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densed Consolidated Statemen"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Property, Equipment and Leaseho" sheetId="10" state="visible" r:id="rId10"/>
    <sheet xmlns:r="http://schemas.openxmlformats.org/officeDocument/2006/relationships" name="Investment in Leasing Operation"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Accounts Payable and Other Curr" sheetId="14" state="visible" r:id="rId14"/>
    <sheet xmlns:r="http://schemas.openxmlformats.org/officeDocument/2006/relationships" name="Income Taxes" sheetId="15" state="visible" r:id="rId15"/>
    <sheet xmlns:r="http://schemas.openxmlformats.org/officeDocument/2006/relationships" name="Lease Commitments" sheetId="16" state="visible" r:id="rId16"/>
    <sheet xmlns:r="http://schemas.openxmlformats.org/officeDocument/2006/relationships" name="Vehicle Floorplan and Notes Pay" sheetId="17" state="visible" r:id="rId17"/>
    <sheet xmlns:r="http://schemas.openxmlformats.org/officeDocument/2006/relationships" name="Contingencies" sheetId="18" state="visible" r:id="rId18"/>
    <sheet xmlns:r="http://schemas.openxmlformats.org/officeDocument/2006/relationships" name="Equity" sheetId="19" state="visible" r:id="rId19"/>
    <sheet xmlns:r="http://schemas.openxmlformats.org/officeDocument/2006/relationships" name="Treasury Stock" sheetId="20" state="visible" r:id="rId20"/>
    <sheet xmlns:r="http://schemas.openxmlformats.org/officeDocument/2006/relationships" name="Stock Options" sheetId="21" state="visible" r:id="rId21"/>
    <sheet xmlns:r="http://schemas.openxmlformats.org/officeDocument/2006/relationships" name="Purchase Warrants" sheetId="22" state="visible" r:id="rId22"/>
    <sheet xmlns:r="http://schemas.openxmlformats.org/officeDocument/2006/relationships" name="Net Loss per Share Attributabl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Equipment and Lease_2" sheetId="27" state="visible" r:id="rId27"/>
    <sheet xmlns:r="http://schemas.openxmlformats.org/officeDocument/2006/relationships" name="Investment in Leasing Operati_2" sheetId="28" state="visible" r:id="rId28"/>
    <sheet xmlns:r="http://schemas.openxmlformats.org/officeDocument/2006/relationships" name="Accounts Payable and Other Cu_2" sheetId="29" state="visible" r:id="rId29"/>
    <sheet xmlns:r="http://schemas.openxmlformats.org/officeDocument/2006/relationships" name="Income Taxes (Tables)" sheetId="30" state="visible" r:id="rId30"/>
    <sheet xmlns:r="http://schemas.openxmlformats.org/officeDocument/2006/relationships" name="Lease Commitments (Tables)" sheetId="31" state="visible" r:id="rId31"/>
    <sheet xmlns:r="http://schemas.openxmlformats.org/officeDocument/2006/relationships" name="Stock Options (Tables)" sheetId="32" state="visible" r:id="rId32"/>
    <sheet xmlns:r="http://schemas.openxmlformats.org/officeDocument/2006/relationships" name="Purchase Warrants (Tables)" sheetId="33" state="visible" r:id="rId33"/>
    <sheet xmlns:r="http://schemas.openxmlformats.org/officeDocument/2006/relationships" name="Nature of Operations and Prin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Concentration of Credit Risk (D" sheetId="40" state="visible" r:id="rId40"/>
    <sheet xmlns:r="http://schemas.openxmlformats.org/officeDocument/2006/relationships" name="Property, Equipment and Lease_3" sheetId="41" state="visible" r:id="rId41"/>
    <sheet xmlns:r="http://schemas.openxmlformats.org/officeDocument/2006/relationships" name="Property, Equipment and Lease_4" sheetId="42" state="visible" r:id="rId42"/>
    <sheet xmlns:r="http://schemas.openxmlformats.org/officeDocument/2006/relationships" name="Investment in Leasing Operati_3" sheetId="43" state="visible" r:id="rId43"/>
    <sheet xmlns:r="http://schemas.openxmlformats.org/officeDocument/2006/relationships" name="Investment in Leasing Operati_4" sheetId="44" state="visible" r:id="rId44"/>
    <sheet xmlns:r="http://schemas.openxmlformats.org/officeDocument/2006/relationships" name="Related Party Transactions (Det" sheetId="45" state="visible" r:id="rId45"/>
    <sheet xmlns:r="http://schemas.openxmlformats.org/officeDocument/2006/relationships" name="Convertible Notes Payable (Deta" sheetId="46" state="visible" r:id="rId46"/>
    <sheet xmlns:r="http://schemas.openxmlformats.org/officeDocument/2006/relationships" name="Accounts Payable and Other Cu_3" sheetId="47" state="visible" r:id="rId47"/>
    <sheet xmlns:r="http://schemas.openxmlformats.org/officeDocument/2006/relationships" name="Accounts Payable and Other Cu_4"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Textual)" sheetId="52" state="visible" r:id="rId52"/>
    <sheet xmlns:r="http://schemas.openxmlformats.org/officeDocument/2006/relationships" name="Lease Commitments (Details)" sheetId="53" state="visible" r:id="rId53"/>
    <sheet xmlns:r="http://schemas.openxmlformats.org/officeDocument/2006/relationships" name="Lease Commitments (Details Text" sheetId="54" state="visible" r:id="rId54"/>
    <sheet xmlns:r="http://schemas.openxmlformats.org/officeDocument/2006/relationships" name="Vehicle Floorplan and Notes P_2" sheetId="55" state="visible" r:id="rId55"/>
    <sheet xmlns:r="http://schemas.openxmlformats.org/officeDocument/2006/relationships" name="Equity (Details)" sheetId="56" state="visible" r:id="rId56"/>
    <sheet xmlns:r="http://schemas.openxmlformats.org/officeDocument/2006/relationships" name="Treasury Stock (Details)" sheetId="57" state="visible" r:id="rId57"/>
    <sheet xmlns:r="http://schemas.openxmlformats.org/officeDocument/2006/relationships" name="Stock Options (Details)" sheetId="58" state="visible" r:id="rId58"/>
    <sheet xmlns:r="http://schemas.openxmlformats.org/officeDocument/2006/relationships" name="Stock Options (Details Textual)" sheetId="59" state="visible" r:id="rId59"/>
    <sheet xmlns:r="http://schemas.openxmlformats.org/officeDocument/2006/relationships" name="Purchase Warrants (Details)" sheetId="60" state="visible" r:id="rId60"/>
    <sheet xmlns:r="http://schemas.openxmlformats.org/officeDocument/2006/relationships" name="Purchase Warrants (Details Text" sheetId="61" state="visible" r:id="rId61"/>
    <sheet xmlns:r="http://schemas.openxmlformats.org/officeDocument/2006/relationships" name="Net Loss per Share Attributab_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39">
  <si>
    <t>Document and Entity Information - USD ($)</t>
  </si>
  <si>
    <t>12 Months Ended</t>
  </si>
  <si>
    <t>Dec. 31, 2019</t>
  </si>
  <si>
    <t>Jan. 27, 2020</t>
  </si>
  <si>
    <t>Jun. 30, 2019</t>
  </si>
  <si>
    <t>Document and Entity Information [Abstract]</t>
  </si>
  <si>
    <t>Entity Registrant Name</t>
  </si>
  <si>
    <t>LMP Automotive Holdings, Inc.</t>
  </si>
  <si>
    <t>Entity Central Index Key</t>
  </si>
  <si>
    <t>0001731727</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Entity Filer Category</t>
  </si>
  <si>
    <t>Non-accelerated Filer</t>
  </si>
  <si>
    <t>Entity Shell Company</t>
  </si>
  <si>
    <t>Entity Small Business</t>
  </si>
  <si>
    <t>true</t>
  </si>
  <si>
    <t>Entity Emerging Growth Company</t>
  </si>
  <si>
    <t>Entity Ex Transition Period</t>
  </si>
  <si>
    <t>Entity Public Float</t>
  </si>
  <si>
    <t>Entity Common Stock, Shares Outstanding</t>
  </si>
  <si>
    <t>Entity Interactive Data Current</t>
  </si>
  <si>
    <t>Yes</t>
  </si>
  <si>
    <t>Entity File Number</t>
  </si>
  <si>
    <t>333-232172</t>
  </si>
  <si>
    <t>Entity Incorporation State Country Code</t>
  </si>
  <si>
    <t>DE</t>
  </si>
  <si>
    <t>Consolidated Balance Sheets - USD ($)</t>
  </si>
  <si>
    <t>Dec. 31, 2018</t>
  </si>
  <si>
    <t>ASSETS:</t>
  </si>
  <si>
    <t>Cash</t>
  </si>
  <si>
    <t>Accounts receivable</t>
  </si>
  <si>
    <t>Automotive inventory, net</t>
  </si>
  <si>
    <t>Net investment in sales-type lease</t>
  </si>
  <si>
    <t xml:space="preserve"> </t>
  </si>
  <si>
    <t>Other current assets</t>
  </si>
  <si>
    <t>Total current assets</t>
  </si>
  <si>
    <t>Property, equipment and leasehold improvements, net</t>
  </si>
  <si>
    <t>Intangible assets</t>
  </si>
  <si>
    <t>Deferred offering costs</t>
  </si>
  <si>
    <t>Right-of-use asset</t>
  </si>
  <si>
    <t>TOTAL ASSETS</t>
  </si>
  <si>
    <t>LIABILITIES:</t>
  </si>
  <si>
    <t>Accounts payable</t>
  </si>
  <si>
    <t>Line of credit - related party</t>
  </si>
  <si>
    <t>Vehicle floorplan and notes payable</t>
  </si>
  <si>
    <t>Convertible notes payable and accrued interest</t>
  </si>
  <si>
    <t>Other current liabilities</t>
  </si>
  <si>
    <t>Operating lease liability, current portion</t>
  </si>
  <si>
    <t>Total current liabilities</t>
  </si>
  <si>
    <t>Operating lease liability, net of current portion</t>
  </si>
  <si>
    <t>Total liabilities</t>
  </si>
  <si>
    <t>SHAREHOLDERS' EQUITY:</t>
  </si>
  <si>
    <t>Preferred stock, $0.00001 par value; 20,000,000 shares authorized, nil shares issued and outstanding</t>
  </si>
  <si>
    <t>Common stock, $0.00001 par value; 100,000,000 shares authorized; 8,691,323 and 24,645,294 shares issued and outstanding at December 31, 2019 and 2018, respectively</t>
  </si>
  <si>
    <t>Additional paid-in capital</t>
  </si>
  <si>
    <t>Treasury stock, 138,600 shares, at cost</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 authorized</t>
  </si>
  <si>
    <t>Preferred Stock shares issued</t>
  </si>
  <si>
    <t>Preferred Stock outstanding</t>
  </si>
  <si>
    <t>Common Stock par value</t>
  </si>
  <si>
    <t>Common Stock shares authorized</t>
  </si>
  <si>
    <t>Common Stock shares issued</t>
  </si>
  <si>
    <t>Common Stock outstanding</t>
  </si>
  <si>
    <t>Treasury stock shares</t>
  </si>
  <si>
    <t>Consolidated Statements of Operations - USD ($)</t>
  </si>
  <si>
    <t>Revenues:</t>
  </si>
  <si>
    <t>Vehicle sales</t>
  </si>
  <si>
    <t>Subscription fees</t>
  </si>
  <si>
    <t>Rental revenues</t>
  </si>
  <si>
    <t>Interest revenue - sales-type leases</t>
  </si>
  <si>
    <t>Total revenues</t>
  </si>
  <si>
    <t>Cost of revenues:</t>
  </si>
  <si>
    <t>Subscription and rental</t>
  </si>
  <si>
    <t>Total cost of revenues</t>
  </si>
  <si>
    <t>Gross loss</t>
  </si>
  <si>
    <t>Selling, general and administrative expenses</t>
  </si>
  <si>
    <t>Share-based compensation</t>
  </si>
  <si>
    <t>Acquisition, consulting and legal expenses</t>
  </si>
  <si>
    <t>Depreciation and amortization expense - property, equipment, leasehold improvements, and intangibles</t>
  </si>
  <si>
    <t>Loss from operations</t>
  </si>
  <si>
    <t>Other expenses:</t>
  </si>
  <si>
    <t>Interest</t>
  </si>
  <si>
    <t>Net loss</t>
  </si>
  <si>
    <t>Net loss per share attributable to shareholders, basic and diluted</t>
  </si>
  <si>
    <t>Weighted average shares of common stock outstanding, basic and diluted</t>
  </si>
  <si>
    <t>Consolidated Statements of Shareholders' Equity - USD ($)</t>
  </si>
  <si>
    <t>Common Shares outstanding</t>
  </si>
  <si>
    <t>Preferred Stock</t>
  </si>
  <si>
    <t>Common Stock</t>
  </si>
  <si>
    <t>Additional Paid-In Capital</t>
  </si>
  <si>
    <t>Treasury Stock</t>
  </si>
  <si>
    <t>Accumulated Deficit</t>
  </si>
  <si>
    <t>Total</t>
  </si>
  <si>
    <t>Balance at Dec. 31, 2017</t>
  </si>
  <si>
    <t>Balance, shares at Dec. 31, 2017</t>
  </si>
  <si>
    <t>Issuance of stock for cash, net</t>
  </si>
  <si>
    <t>Issuance of stock for cash, net, shares</t>
  </si>
  <si>
    <t>Balance at Dec. 31, 2018</t>
  </si>
  <si>
    <t>Balance, shares at Dec. 31, 2018</t>
  </si>
  <si>
    <t>Common stock repurchased</t>
  </si>
  <si>
    <t>Common stock repurchased, shares</t>
  </si>
  <si>
    <t>Common stock contributed and retired</t>
  </si>
  <si>
    <t>Common stock contributed and retired, shares</t>
  </si>
  <si>
    <t>Debt converted to stock</t>
  </si>
  <si>
    <t>Debt converted to stock, shares</t>
  </si>
  <si>
    <t>Impact of adoption of ASU 2016-02 related to leases</t>
  </si>
  <si>
    <t>Balance at Dec. 31, 2019</t>
  </si>
  <si>
    <t>Balance, shares at Dec. 31, 2019</t>
  </si>
  <si>
    <t>Condensed Consolidated Statements of Cash Flows - USD ($)</t>
  </si>
  <si>
    <t>CASH FLOWS FROM OPERATING ACTIVITIES</t>
  </si>
  <si>
    <t>Adjustment to reconcile net loss to net cash used in operating activities:</t>
  </si>
  <si>
    <t>Depreciation and amortization</t>
  </si>
  <si>
    <t>Loss on disposal</t>
  </si>
  <si>
    <t>Principal collections on investments in sales-type lease contracts</t>
  </si>
  <si>
    <t>Amortization of operating lease expense</t>
  </si>
  <si>
    <t>(Increase) Decrease in assets:</t>
  </si>
  <si>
    <t>Vehicles purchased for investment in sales-type lease contracts</t>
  </si>
  <si>
    <t>Automotive inventory</t>
  </si>
  <si>
    <t>Prepaid expenses and other assets</t>
  </si>
  <si>
    <t>(Decrease) Increase in liabilities:</t>
  </si>
  <si>
    <t>NET CASH USED IN OPERATING ACTIVITIES</t>
  </si>
  <si>
    <t>CASH FLOWS FROM INVESTING ACTIVITIES</t>
  </si>
  <si>
    <t>Purchases of property and equipment</t>
  </si>
  <si>
    <t>Proceeds from sale of assets</t>
  </si>
  <si>
    <t>Purchases of intangible assets</t>
  </si>
  <si>
    <t>NET CASH USED IN INVESTING ACTIVITIES</t>
  </si>
  <si>
    <t>CASH FLOWS FROM FINANCING ACTIVITIES</t>
  </si>
  <si>
    <t>Cash received from line of credit – related parties</t>
  </si>
  <si>
    <t>Principal reduction on line of credit - related parties</t>
  </si>
  <si>
    <t>Principal repayment of notes and advances payable - related parties</t>
  </si>
  <si>
    <t>Cash received from convertible notes payable</t>
  </si>
  <si>
    <t>Principal and interest repayments on convertible notes payable</t>
  </si>
  <si>
    <t>Repurchase of common stock</t>
  </si>
  <si>
    <t>Net cash received from issuance of common stock</t>
  </si>
  <si>
    <t>Deferred stock offering costs</t>
  </si>
  <si>
    <t>NET CASH (USED IN) PROVIDED BY FINANCING ACTIVITIES</t>
  </si>
  <si>
    <t>NET INCREASE IN CASH</t>
  </si>
  <si>
    <t>CASH, BEGINNING OF YEAR</t>
  </si>
  <si>
    <t>CASH, END OF YEAR</t>
  </si>
  <si>
    <t>SUPPLEMENTAL DISCLOSURES OF CASH FLOW INFORMATION</t>
  </si>
  <si>
    <t>Cash paid during the year for interest</t>
  </si>
  <si>
    <t>Issuance of stock converted from debt</t>
  </si>
  <si>
    <t>Nature of Operations and Principles of Consolidation</t>
  </si>
  <si>
    <t>Organization, Consolidation and Presentation of Financial Statements [Abstract]</t>
  </si>
  <si>
    <t>Note 1 - Nature of Operations and Principles of Consolidation Business Activity LMP Motors.com, LLC ("LMP
Motors") is engaged in the buying and selling of vehicles in the automotive industry and operates in the state of Florida.
LMP Motors is a limited liability company and was organized in the state of Delaware. 601 NSR, LLC ("NSR")
was formed to enter into future potential strategic acquisitions and is currently inactive. NSR is a limited liability company
and was organized in the state of Delaware. LMP Finance, LLC ("LMP
Finance") is engaged in the purchasing, subscribing and renting of vehicles. LMP Finance operates in the state of Florida.
LMP Finance is a limited liability company and was organized in the state of Delaware. LMP Automotive Holdings, LLC
("LMP Automotive") was formed to acquire the assets from LMP Motors.com LLC, LMP Finance, LLC and other subsidiary
companies. LMP Automotive operates in the state of Florida. LMP Automotive is a limited liability company and was organized in
the state of Delaware. LMP Automotive Holdings, Inc.
("Automotive") is a holding company incorporated in the state of Delaware on December 15, 2017. On December 15, 2017,
the common ownership contributed 100% of its interest in LMP Motors, NSR, LMP Finance and LMP Automotive to Automotive. Principles of Consolidation These consolidated financial
statements include the amounts of Automotive and its wholly-owned subsidiaries, LMP Motors, NSR, LMP Finance, and LMP Automotive,
collectively referred to as the "Company." All significant intercompany balances and transactions are eliminated in
the consolidation.</t>
  </si>
  <si>
    <t>Summary of Significant Accounting Policies</t>
  </si>
  <si>
    <t>Accounting Policies [Abstract]</t>
  </si>
  <si>
    <t>Note 2 - Summary of Significant Accounting Policies Liquidity The Company has sustained net
losses and an accumulated deficit of $(10,600,358) to date. Management plans to make strategic acquisitions of new and pre-owned
automobile dealerships to expedite the Company's growth and produce positive margins. The Company completed an initial
public offering ("IPO") during December 2019, and raised capital during 2018 through private placement offerings and
convertible debt securities to help facilitate business growth and execute its management's plans to become profitable through
acquisitions. Management plans to continue obtaining funding through 2020 for vehicle purchases and dealership acquisitions,
and in February 2020, the Company completed a secondary public offering, selling 1,200,000 shares of common stock at an offering
price of $16.00 per share, and warrants to purchase shares of common stock. Aggregate gross proceeds from the offering were approximately
$19.2 million, and net proceeds received after underwriting fees and offering expenses were approximately $17.5 million. Basis of Presentation The accompanying consolidated
financial statements are prepared on the accrual basis of accounting in accordance with accounting principles generally accepted
in the United States of America ("U.S. GAAP").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ccounts Receivable The Company carries its accounts
receivable at cost. Accounts receivable are due upon receipt. Such estimates are based on management's assessments of the
creditworthiness of its customers, the aged basis of its receivables, as well as current economic conditions and historical information.
Management has determined that no allowance for uncollectible accounts for accounts receivable is necessary at December 31, 2019
and 2018. Inventory The Company's inventory
consists of automobiles. Inventories are valued at the lower of cost or market, with cost determined by specific identification
and with market defined as net realizable value. Net realizable value is the estimated selling prices in the ordinary course of
business, less reasonably predictable costs of completion, disposal, and transportation. Inventories at December 31, 2019 and 2018
are recorded based on perpetual inventory records. The Company depreciates its fleet
inventory monthly based on 1% of initial cost starting in 2018 when the subscriptions and rentals were launched. For the years ended
December 31, 2019 and 2018, fleet vehicle depreciation approximated $991,000 and $640,000, respectively. This depreciation was
recorded to Cost of revenues - subscription and rental. Company management periodically
reviews its inventories to determine whether any inventories have declined in value. The Company wrote down approximately $49,000
and $530,000 of inventory to its net realizable value at December 31, 2019 and 2018, respectively. These write downs were recorded
to Cost of revenues - vehicle sales.
December 31, December 31,
Automotive Inventory $ 10,907,755 $ 12,270,478
Inventory Impairment (49,180 ) (529,983 )
Inventory Accumulated Depreciation (822,672 ) (478,718 )
Inventory In-transit Deposits - 296,383
Total Automotive Inventory, net $ 10,035,903 $ 11,558,160
December 31, December 31,
Automotive Inventory- Fleet, net $ 9,083,469 $ 10,338,802
Automotive Inventory- Available for Sale, net 952,434 922,975
Inventory In-transit Deposits - 296,383
Total Automotive Inventory, net $ 10,035,903 $ 11,558,160 Property, Equipment and Leasehold
Improvements Property, equipment and leasehold
improvements are stated at cost. The costs of additions and betterments are capitalized and expenditures for repairs and maintenance
are expensed in the period incurred. When items included in property and equipment are sold or retired, the related costs and accumulated
depreciation are removed from the accounts and any gain or loss is included in selling, general and administrative expenses. Vehicles and equipment are depreciated
utilizing the straight-line method over the estimated useful lives of the respective assets as follows:
Vehicles 5 years
Furniture and fixtures 10 years
Equipment 7 years Leasehold improvements are amortized
over the shorter of the remaining term of the lease or the useful life of the improvement utilizing the straight-line method. Intangible Assets Intangible assets are stated
at their historical cost and amortized on a straight-line basis over their expected useful live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here were no deemed impairments of long-lived assets at December 31, 2019 and 2018.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t December 31, 2019 and 2018,
the fair value of these financial instruments, including cash, accounts receivable, net investment in sales-type lease, and accounts
payable, approximated book value due to the short maturity of these instruments. Vehicle floorplan and notes payable, convertible
notes and related party notes payable approximate fair value due to market interest rates. Convertible Notes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if any, under these arrangements are amortized to noncash interest
expense using the effective interest rate method over the term of the related debt to their date of maturity. Based on the terms
of the embedded conversion rights, the Company has not recognized any discounts to date. At December 31, 2019, all convertible
notes were repaid or converted to shares of common stock. Share-Based Compensation The Company recognizes the cost
of employee services received in exchange for awards of stock options, based on the fair value of those awards at the date of grant
over the requisite service period, which generally is the vesting period of the award. The Company uses the Black-Scholes option
pricing model to determine the fair value of stock option awards. In June 2018, the Financial Accounting
Standards Board ("FASB") issued Accounting Standards Update ("ASU") No. 2018-07, Improvements to Share-Based
Payment Accounting (Topic 718) Share-based compensation plans,
related expenses, and assumptions used in the Black-Scholes option pricing model are more fully described in Note 15. Revenue Recognition In May 2014, the FASB issued
ASU No. 2014-09, Revenue from Contracts with Customers (Topic 606) The Company adopted FASB Accounting
Standards Codification ("ASC") 606, Revenue from Contracts with Customers Used Vehicle Sales Revenue The Company's business
consists of retail and wholesale sales of used vehicles to customers. Sales are based on a physical showroom and efficient online
showrooms on the Company's websites. The Company offers a home delivery service so that it delivers the car to the place
agreed upon with the client. The Company also sells used vehicles in auctions. The Company recognizes revenue
when it satisfies a performance obligation by transferring control of a vehicle to a customer. The prices of the vehicles are stated
in its contracts at stand-alone selling prices, which are agreed upon with its customer prior to delivery. The Company satisfies
its performance obligation for used vehicle sales upon delivery when the transfer of title, risks and rewards of ownership and
control pass to the customer. The Company recognizes revenue at the agreed-upon price stated in the contract, including any delivery
charges. In addition, any noncash consideration received from a customer (i.e., trade-in vehicles) is recognized at fair value.
Customer payment is received or third-party financing is confirmed prior to vehicle transfer. The Company leases vehicles to
third parties that are accounted for in accordance with FASB ASC 842, Leases.
● The lease transfers ownership of the property
to the lessee by the end of the lease term;
● The lease grants the lessee an option
to purchase the underlying asset that the lessee is reasonably certain to exercise;
● The lease term is for the major part of
the remaining economic life of the underlying asset (at least 75%);
● The present value of the sum of the lease
payments and any residual value guaranteed by the lessee that is not already reflected in the lease payments equals or exceeds
substantially all (90% or more) of the fair value of the underlying asset;
● The underlying asset is of such a specialized
nature that it is expected to have no alternative use to the lessor at the end of the lease term. Revenue on direct financing
and sales-type leases is recognized at the inception of the lease and the related interest income is recognized over the term of
the lease using the effective interest method. Revenues on the sales of vehicles at the end of a lease are recognized at the inception
of the lease, and any net gain or loss on sales of such vehicles is presented within Vehicle Sales Revenues and Vehicle Sales Cost
of Revenues in the consolidated statements of operations. Interest income is derived from the discounted cash flows of the lease
payments. Investments in sales-type leases are comprised of the minimum lease payments receivable and guaranteed residual at their
present value. The Company collects sales taxes
and other taxes from customers on behalf of governmental authorities at the time of sale. These taxes are accounted for on a net
basis and are not included in sales or cost of sales. Subscription Revenue The Company offers a vehicle
subscription plan where a customer will pay a monthly fee in exchange for access to a vehicle. The Company's subscriptions
include monthly swaps, scheduled maintenance and upkeep, license and registration and in most cases roadside assistance. Customers
have the flexibility to up-or-downgrade a vehicle monthly, with the vehicle payment adjusted accordingly. There is an activation
payment at subscription inception that varies based upon the monthly payment of the selected vehicle. Monthly vehicle payments
are dependent upon the vehicle selected by the customer. Due to the nature of the subscription contract, where the subscriber can
swap out the vehicle in the contract and the performance obligation is completed and recognized each month, the revenues earned
under these contracts are recognized in accordance with ASC 606. The Company recognizes revenue
when it satisfies a performance obligation by transferring control of a vehicle to a customer under a subscription contract. The
prices of the vehicles are stated in its contracts at stand-alone subscription prices, which are agreed upon with the customer
prior to delivery. The Company satisfies its performance obligation for monthly subscription payments upon delivery to the customer
and in each subsequent month the customer retains possession of the vehicle. The Company recognizes revenue at the agreed-upon
price stated in the contract in the month earned. The Company also receives a one-time,
non-refundable payment as an activation fee to its vehicle subscription program. This fee is deferred and amortized to income monthly
over the term of the subscription, as the performance obligation (providing a vehicle for the customer) is completed over the term
of the subscription. Customer payment has been received
prior to initial vehicle transfer and on each monthly recurring anniversary date. The Company collects sales taxes
and other taxes from customers on behalf of governmental authorities at the time of sale. These taxes are accounted for on a net
basis and are not included in sales or cost of sales. Rental Revenue The Company accounts for revenue
earned from vehicle rentals and rental related activities wherein an identified asset is transferred to the customer and the customer
has the ability to control that asset under FASB ASC 842, Leases Performance obligations associated
with rental related activities, such as charges to the customer for the fueling of vehicles and value-added services such as loss
damage waivers, navigation units, and other ancillary and optional products, are also satisfied over the rental period. Payments are due from customers
at the time of reservation. Additional charges incurred by the customers are collected at the time of vehicle return. The Company
collects sales taxes and other taxes from customers on behalf of governmental authorities at the time of sale. These taxes are
accounted for on a net basis and are not included in sales or cost of sales. Income Taxes Income tax expense includes federal
and state taxes currently payable and deferred taxes arising from temporary differences between income for financial reporting
and income tax purposes. Deferred tax assets and liabilities are determined based on the difference between the financial statement
and tax basis of assets and liabilities using enacted tax rates in effect for the year in which the difference is expected to reverse.
The effect of a change in the tax rate on the deferred tax assets and liabilities is recognized in income in the period that includes
the enactment date. The Company establishes a valuation allowance when necessary to reduce its deferred tax assets to an amount
that is expected to be realized. LMP Motors, NSR, LMP Finance,
and LMP Automotive are limited liability companies, which are treated as partnerships for income tax purposes. The income or loss
and credits from limited liability companies are passed through to their members and reported on the members' income tax
returns. As such, there is no provision for income taxes. If applicable, the Company would recognize interest and penalties associated
with tax matters as part of operating expenses and include accrued interest and penalties with the related tax liability in its
consolidated financial statements. There are no unrecognized tax benefits at December 31, 2019 and 2018. Advertising The Company expenses advertising
and marketing costs in the period incurred. Advertising expense was approximately $124,000 and $266,200 for the years ended December
31, 2019 and 2018, respectively. Leases The Company adopted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The lease for the premises occupied in
Plantation, Florida, was classified as an operating lease as of December 31, 2019. Operating lease expense is recognized on
a straight-line basis over the term of the lease. The adoption of the new lease
standard had a significant impact on the Consolidated Balance Sheets, resulting in the recognition of $1.4 million
of right-of-use assets, $0.3 million of current lease liabilities, and $1.1 million of long-term lease liabilities
in the first quarter of 2019. In addition, the Company recognized an approximate $17,000 cumulative effect adjustment to accumulated
deficit on the Consolidated Statements of Shareholders' Equity related to the unamortized deferred lease
costs incurred in prior periods which do not meet the definition of initial direct costs under Topic 842. The adoption of
Topic 842 did not have a significant impact on the lease classification or a material impact on the Consolidated Statements
of Operations and liquidity. The components of the right-of-use
asset and lease liabilities as of December 31, 2019 are as follows:
Operating lease right-of-use asset $ 1,100,271
Operating lease liability, current portion $ 335,338
Operating lease liability, net of current portion $ 795,147 Operating Leases During 2018, 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 Discount Rate When available, the Company uses
the rate implicit in the lease or a borrowing rate based on similar debt to discount lease payments to present value. However,
the lease generally does not provide a readily determinable implicit rate, and the Company's existing debt does not have
similar terms. Therefore, the Company used the 5-year Treasury constant maturity at the lease commencement date to discount lease
payments. Lease Cost Operating lease cost related
to right-of-use assets (Plantation, FL Lease) is approximately $387,000 and $285,000 for the years ended December 31, 2019 and 2018,
respectively. The weighted average remaining term on the lease is 3.2 years. The weighted average discount rate is 2.63%. As a lessor, leasing
income is recognized as selling profit or loss included in Revenues - Vehicle Sales on the Statement of Operations at the
commencement of the lease for sales-type leases in which the vehicles are transferred to the lessee at the end of the lease.
For leases that are accounted for as operating leases, income is recognized on a straight-line basis when payments under the
lease contract are due.</t>
  </si>
  <si>
    <t>Concentration of Credit Risk</t>
  </si>
  <si>
    <t>Concentration of Credit Risk [Abstract]</t>
  </si>
  <si>
    <t>Note 3 - Concentration of Credit Risk The Company maintains its cash
balances in several financial institutions which are insured by the Federal Deposit Insurance Corporation ("FDIC")
for up to $250,000 per institution. From time to time, its balances may exceed these limits.</t>
  </si>
  <si>
    <t>Property, Equipment and Leasehold Improvements</t>
  </si>
  <si>
    <t>Property, Plant and Equipment [Abstract]</t>
  </si>
  <si>
    <t xml:space="preserve">Note 4 - Property, Equipment and Leasehold Improvements Property, equipment and leasehold
improvements, net are summarized as follows:
December
31,
2019 2018
Vehicles $ 28,730 $ 91,547
Furniture, fixtures and equipment 301,417 273,024
Leasehold improvements 288,738 238,287
Signage - 4,777
618,885 607,635
Less: Accumulated depreciation and amortization (109,530 ) (68,160 )
$ 509,355 $ 539,475 Depreciation and amortization
expense related to property, equipment, leasehold improvements and intangibles amounted to $95,764 and $45,505 for the year ended
December 31, 2019 and 2018, respectively. </t>
  </si>
  <si>
    <t>Investment in Leasing Operations</t>
  </si>
  <si>
    <t>Notes to Financial Statements</t>
  </si>
  <si>
    <t>Note 5 - Investment in Leasing Operations Investment in leasing operations
consists of the following:
December 31, December 31,
Sales-type leases:
Minimum lease payments receivable $ 157,542 $ -
Unearned income (47,114 ) -
Guaranteed residual value of vehicles 690,333 -
Total investment in leasing operations $ 800,761 $ - As of December 31, 2019, the
total investment in sales-type leases is classified as short-term as all leases are due within one year of the balance sheet date.
There were no such leases at December 31, 2018. The assets held under the investment
are leased to one customer. A certain residual value of the vehicles is guaranteed by this customer, whether the customer ultimately
purchases the vehicle at the end of the lease term or not.</t>
  </si>
  <si>
    <t>Related Party Transactions</t>
  </si>
  <si>
    <t>Related Party Transactions [Abstract]</t>
  </si>
  <si>
    <t>Note 6 - Related Party Transactions The Company entered into debt
agreements with a related party employee, with interest accruing at a rate of 9.0% per annum. At December 31, 2017, $50,000 was
outstanding, which was repaid on February 15, 2018. The Company entered into debt
agreements with a shareholder, with interest accruing at a rate of 2% interest per annum. At December 31, 2017, $1,019,000 was
outstanding, which was repaid on February 15, 2018. During 2018, the Company entered
into a non-interest bearing revolving line of credit agreement with an entity related to the majority shareholder (credit limit
is $4,000,000). Amounts drawn on the line of credit become due and payable on the earlier of written demand by the lender or May
21, 2020, as defined in the agreement. At December 31, 2018, the outstanding amount was $1,775,000. The line of credit was paid
in full in December 2019. During 2018, 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t>
  </si>
  <si>
    <t>Convertible Notes Payable</t>
  </si>
  <si>
    <t>Convertible Notes Payable [Abstract]</t>
  </si>
  <si>
    <t>Note 7 - Convertible Notes Payable During the second and third quarters
of 2018, the Company issued convertible promissory notes ("6-Month Notes") in an aggregate principal amount of $1,448,965,
pursuant to a private placement offering. The 6-Month Notes bear interest at 4% per annum and mature six (6) months from the
date of issuance, at which time the principal and any accrued but unpaid interest shall be due and payable. Accrued interest
at December 31, 2019 and 2018 was $0 and $20,757, respectively. The holders of the 6-Month Notes may, at any time prior to the
maturity date, convert the 6-Month Notes (and accrued interest) into shares of the Company's Common Stock by dividing (a)
the outstanding principal balance and unpaid accrued interest under this Note on the date of conversion by (b) $4.75 (subject to
adjustment as provided in the 6-Month Notes). Based on the terms of the conversion rights, the Company did not recognize a beneficial
conversion discount. During the year ended December
31, 2018, the Company repaid one of the 6-Month Notes in the principal amount of approximately $285,015, leaving a balance of approximately
$1,164,000, plus accrued interest, at December 31, 2018. During the year ended December
31, 2019, the Company repaid eight of the 6-Month Notes in the principal amount of $962,000, and converted the remaining seven
6-Month Notes with a principal and accrued interest of $212,249 to 44,684 shares of common stock.</t>
  </si>
  <si>
    <t>Accounts Payable and Other Current Liabilities</t>
  </si>
  <si>
    <t>Payables and Accruals [Abstract]</t>
  </si>
  <si>
    <t xml:space="preserve">Note 8 - Accounts Payable and Other Current Liabilities Accounts payable and other current
liabilities are summarized as follows: Accounts Payable:
December
31,
2019 2018
Accounts Payable $ 68,033 $ 884,927
Credit Card Payable 44,807 28,424
Vehicle Payable - 21,058
Total Accounts Payable $ 112,840 $ 934,409 Other Current Liabilities:
December
31
2019 2018
Accrued Payroll $ 157,174 $ 137,041
Customer Deposits - Leases 103,217 -
Subscription Security Deposits 57,094 53,254
Subscription Deferred Activation Fees 145,986 42,746
Rental Deposits on Hand 3,463 30,930
Vehicle Sales Deposits on Hand - 6,000
Property Tax Accrual 61,577 65,509
Sales and Other Taxes Payable 42,483 27,284
Other Accruals 82,069 205,594
Total Other Current Liabilities $ 653,063 $ 568,358 </t>
  </si>
  <si>
    <t>Income Taxes</t>
  </si>
  <si>
    <t>Income Tax Disclosure [Abstract]</t>
  </si>
  <si>
    <t>Note 9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Deferred Taxes Components of income tax benefit
for the years ended December 31, 2019 and 2018 are as follows:
December
31,
2019 2018
Current tax expense (benefit) $ - $ -
- -
Deferred tax expense (benefit) $ - $ -
- -
Total provision for income taxes $ - $ - Temporary differences between
financial statement carrying amount and tax basis of assets and liabilities that give rise to significant portions of the deferred
tax assets and liabilities at December 31, 2019 and 2018 are as follows:
December
31,
2019 2018
Deferred tax assets:
Net operating loss $ 2,723,750 $ 1,944,504
Intangible assets 21,853 16,176
Other 12,465 134,324
Stock options 109,372 -
Total deferred income tax assets 2,867,440 2,095,004
Deferred income tax liabilities:
Depreciation (7,633 ) (78,621 )
Total deferred income tax liabilities (7,633 ) (78,621 )
Valuation allowance (2,859,807 ) (2,016,383 )
Net deferred income tax asset $ — $ — The Company had a net operating
loss carryforward of approximately $10,700,000 as of December 31, 2019. Net deferred tax assets are mainly comprised of temporary
differences between financial statement carrying amount and tax basis of assets and liabilities. FASB ASC 740 requires a valuation
allowance to reduce the deferred tax assets reported if, based on the weight of the evidence, it is more likely than not that some
portion or all of the deferred tax assets will not be realized. At December 31, 2019 and 2018, the Company had a full valuation
allowance on its net deferred income tax asset. In addition, the Company performed
a comprehensive review of its uncertain tax positions and determined that no adjustments were necessary relating to unrecognized
tax benefits at December 31, 2019 and 2018. The Company's federal and state income tax returns are subject to examination
by taxing authorities for three years after the returns are filed, and the Company's federal and state income tax returns
for 2018 and 2017 remain open to examination. The reconciliation of income
tax benefit is computed at the U.S. federal statutory rate as follows:
December
31,
2019 2018
U.S. federal statutory tax rate 21.00 % 21.00 %
Federal minimum taxes 0.00 % 0.00 %
Permanent differences -0.29 % -0.04 %
Change in effective rate 0.00 % 0.00 %
Change in valuation allowance -20.93 % -31.07 %
State tax effect, net of federal benefit 4.29 % 4.34 %
Prior tax adjustments -4.07 % 5.77 %
Other items 0.00 % 0.00 %
Total 0.00 % 0.00 %</t>
  </si>
  <si>
    <t>Lease Commitments</t>
  </si>
  <si>
    <t>Leases [Abstract]</t>
  </si>
  <si>
    <t>Note 10 - Lease Commitments The annual minimum lease payments,
including fixed rate escalations, on the Company's operating lease liability with a related party under common ownership
in Plantation, FL as of December 31, 2019 are as follows:
Years Ending December 31:
2020 $ 361,067
2021 371,898
2022 383,055
2023 64,154
Total minimum lease payments 1,180,174
Less: amount representing interest (49,689 )
Present value of future payments 1,130,485
Less: current obligations (335,338 )
Long-term obligations $ 795,147 Operating Leases During 2018, the Company entered
into a third-party lease for its Miami Beach, Florida operations. The one year lease provided for monthly payments of $3,800, with
a renewal option for an additional 12 months at $4,000 monthly. The lease expired April 30, 2019 and was not renewed. During 2018, the Company entered
into an agreement for the licensed right to use 201 garage parking spaces in Miami Beach, Florida. The 27-month agreement provided
for monthly payments of $140 per space ($28,140 per month total), with annual escalations of two percent (2%). In April 2019, the
Company terminated the license to use the parking spaces. Rent expense charged to operations
for the years ended December 31, 2019 and 2018, inclusive of CAM and taxes, was approximately $562,300 and $732,500 respectively.</t>
  </si>
  <si>
    <t>Vehicle Floorplan and Notes Payable</t>
  </si>
  <si>
    <t>Debt Disclosure [Abstract]</t>
  </si>
  <si>
    <t>Note 11 - Vehicle Floorplan and Notes Payable In the second quarter of 2019,
Mercedes-Benz Financial approved $3.5 million for the Company's subscription and rental fleet inventory purchases. During
2019, the Company purchased vehicles totaling approximately $2,400,000 under various Note and Security Agreements with 10% cash
down payments and the remaining $2,160,000 financed over 36 months at an interest rate of 4.89%. At December 31, 2019, the outstanding
principal balance was approximately $2,103,000. In the third quarter of 2019,
NextGear Capital approved a $250,000 vehicle floorplan line with an interest rate of 10% and principal payments due at 60 and 90
days and final payoff due at 120 days or upon vehicle sale. At December 31, 2019, the outstanding principal balance was approximately
$60,000.</t>
  </si>
  <si>
    <t>Contingencies</t>
  </si>
  <si>
    <t>Commitments and Contingencies Disclosure [Abstract]</t>
  </si>
  <si>
    <t>Note 12 - Contingencies The Company is subject to asserted
claims and liabilities that arise in the ordinary course of business. The Company maintains third-party insurance to mitigate potential
losses from these actions. In the opinion of management, the amount of the ultimate liability with respect to these actions will
not materially affect the Company's financial position or results of operations.</t>
  </si>
  <si>
    <t>Equity</t>
  </si>
  <si>
    <t>Equity [Abstract]</t>
  </si>
  <si>
    <t>Note 13 - Equity During February 2018, the Company
commenced a private placement equity offering, pursuant to which it sold 2,858,030 shares of its Common Stock at a price of $3.33
per share, for aggregate consideration of approximately $9,517,200. During the second and third quarters
of 2018, the Company commenced a private placement equity offering, pursuant to which it sold 787,264 shares of its Common Stock
through September 30, 2018 at a price of $4.75 per share, for aggregate consideration of approximately $3,739,500. During 2019, the Company's
CEO retired 18,500,000 beneficially owned common shares of stock for no value. In addition, four non-accredited investors were
refunded a total of $20,430, which cancelled 5,055 shares. Total outstanding common shares after the share retirement and refunds
were 6,001,639, prior to the IPO. On December 9, 2019, the Company
completed its IPO, selling 2,645,000 shares of common stock at an offering price of $5.00 per share, and warrants to purchase shares
of common stock. Aggregate gross proceeds from the IPO, which included the exercise in full of the representative's over-allotment
option, were approximately $13.2 million, and net proceeds received after underwriting fees and offering expenses were approximately
$12 million. Total equity from the IPO after deducting deferred offering expenses of $1.5 million was approximately $10.5 million. During 2019, the Company converted
seven of its 6-Month Notes with a value of $212,249 to 44,684 shares of common stock. Total common shares outstanding
after the IPO and conversion of 6-Month Notes were 8,691,323.</t>
  </si>
  <si>
    <t>Treasury Stock, Shares [Abstract]</t>
  </si>
  <si>
    <t>Note 14 - Treasury Stock During 2019, the Company purchased
an aggregate of 138,600 shares of its Common Stock from four (4) shareholders at an aggregate price of $4.75 per share, or $658,350.
These shares are currently held in treasury.</t>
  </si>
  <si>
    <t>Stock Options</t>
  </si>
  <si>
    <t xml:space="preserve">Note 15 - Stock Options During the year ended December
31, 2018, the Company granted stock options to purchase 598,500 shares of its Common Stock to various employees, vendors and independent
contractors. These options vest over periods ranging from twenty-four (24) to thirty-six (36) months, are exercisable for a period
of 5 years, and enable the holders to purchase shares of its Common Stock at exercise prices ranging from $3.33 - $4.75. The per-share
values of these options range from $1.37 to $1.96, based on Black-Scholes-Merton pricing models with the following assumptions:
(i) Volatility of 43.25%, (ii) Term of 5 years, (iii) Risk free rate of 2.6% and (iv) Dividend rate of 0.0%. At December 31, 2019, the Company
had $231,354 of unrecognized compensation costs related to stock options outstanding, which will be recognized through 2023. The
Company will recognize forfeitures as they occur. Share-based compensation expense was $111,623 and $455,649 for the years ended
December 31, 2019 and 2018, respectively. The total amount recorded in "Additional paid-in capital" related to stock
options as of December 31, 2019, was approximately $567,000. The weighted average remaining contractual term for the outstanding
options at December 31, 2019 and 2018 is 3.54 and 4.22 years, respectively. Stock option activity for the
years ended December 31, 2019 and 2018, was as follows:
Number
of Shares Weighted
Avg. Exercise Price
Outstanding at December 31, 2017 - $ -
Options granted 598,500 3.91
Options exercised - -
Options forfeited or expired (87,500 ) -
Outstanding at December 31, 2018 511,000 $ 3.82
Options granted 112,500 7.01
Options exercised - -
Options forfeited or expired (279,000 ) -
Outstanding at December 31, 2019 344,500 $ 4.57
Vested as of December 31, 2019 260,468 $ 3.80
Expected to vest as of December 31, 2019 84,032 $ 6.96 </t>
  </si>
  <si>
    <t>Purchase Warrants</t>
  </si>
  <si>
    <t>Note 16 - Purchase Warrants Common stock purchase warrant activity
for the years ended December 31, 2019 and 2018 are as follows:
Number
of Warrants Weighted
Avg. Exercise Price
Outstanding at December 31, 2017 - $ -
Issued - -
Cancelled - -
Exercised - -
Outstanding at December 31, 2018 - $ -
Issued 115,000 6.25
Cancelled - -
Exercised - -
Outstanding at December 31, 2019 115,000 $ 6.25 In connection with the Company's
IPO, the Company granted warrants to purchase 115,000 shares of its Common Stock at $6.25 per share to its underwriters.</t>
  </si>
  <si>
    <t>Net Loss per Share Attributable to Common Shareholders</t>
  </si>
  <si>
    <t>Undistributed Earnings (Loss) Available to Common Shareholders, Basic [Abstract]</t>
  </si>
  <si>
    <t>Note 17 - Net Loss per Share Attributable to Common Shareholders The basic and diluted net loss
per common share was the same for each period presented as the Company's potentially dilutive shares would be antidilutive.
The weighted average shares of Common Stock outstanding were 16,577,106 and 23,764,021 for the years ended December 31, 2019 and
2018, respectively.</t>
  </si>
  <si>
    <t>Subsequent Events</t>
  </si>
  <si>
    <t>Subsequent Events [Abstract]</t>
  </si>
  <si>
    <t>Note 18 - Subsequent Events In January 2020, the remaining
NextGear Capital vehicle floorplan balance of approximately $60,000 was paid in full. On February 10, 2020, a partial
summary judgement was granted against the Company for alleged breach of its license agreement to use garage parking spaces in
Miami Beach, Florida which the Company terminated in April 2019. The current asserted losses by the plaintiff total approximately
$224,250, with a potential maximum exposure under the terminated agreement of approximately $580,450. The judge has ordered the
parties to further mediate the dispute. On February 13, 2020, the company
completed an underwritten public offering of 1,200,000 shares of the Company's common stock at a public offering price of
$16.00 per share, raising gross proceeds of approximately $19.2 million and net proceeds received after underwriting fees and offering
expenses were approximately $17.5 million. The Company intends to use the proceeds from the offering for strategic acquisitions,
to build its vehicle inventory, for working capital and other general corporate purposes. On February 19, 2020, the Company
purchased approximately a $2.9 million luxury vehicle fleet and entered into a non-exclusive perpetual software license for a vehicle
subscription service app for upcoming launch in the Apple App and Google Play stores. Any enhancements to the software will be
the exclusive property of the Company. The Bancorp and Sutton Leasing have agreed to finance the vehicles. The Company paid approximately
$526,000 in cash and issued 33,183 shares of its common stock at $14.69 per share (the closing price of its common stock on February
19, 2020) for the remainder of the transaction.</t>
  </si>
  <si>
    <t>Summary of Significant Accounting Policies (Policies)</t>
  </si>
  <si>
    <t>Liquidity</t>
  </si>
  <si>
    <t xml:space="preserve">Liquidity The Company has sustained net
losses and an accumulated deficit of $(10,600,358) to date. Management plans to make strategic acquisitions of new and pre-owned
automobile dealerships to expedite the Company's growth and produce positive margins. The Company completed an initial
public offering ("IPO") during December 2019, and raised capital during 2018 through private placement offerings and
convertible debt securities to help facilitate business growth and execute its management's plans to become profitable through
acquisitions. Management plans to continue obtaining funding through 2020 for vehicle purchases and dealership acquisitions,
and in February 2020, the Company completed a secondary public offering, selling 1,200,000 shares of common stock at an offering
price of $16.00 per share, and warrants to purchase shares of common stock. Aggregate gross proceeds from the offering were approximately
$19.2 million, and net proceeds received after underwriting fees and offering expenses were approximately $17.5 million. </t>
  </si>
  <si>
    <t>Basis of Presentation</t>
  </si>
  <si>
    <t>Basis of Presentation The accompanying consolidated
financial statements are prepared on the accrual basis of accounting in accordance with accounting principles generally accepted
in the United States of America ("U.S. GAAP").</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ccounts Receivable</t>
  </si>
  <si>
    <t>Accounts Receivable The Company carries its accounts
receivable at cost. Accounts receivable are due upon receipt. Such estimates are based on management's assessments of the
creditworthiness of its customers, the aged basis of its receivables, as well as current economic conditions and historical information.
Management has determined that no allowance for uncollectible accounts for accounts receivable is necessary at December 31, 2019
and 2018.</t>
  </si>
  <si>
    <t>Inventory</t>
  </si>
  <si>
    <t xml:space="preserve">Inventory The Company's inventory
consists of automobiles. Inventories are valued at the lower of cost or market, with cost determined by specific identification
and with market defined as net realizable value. Net realizable value is the estimated selling prices in the ordinary course of
business, less reasonably predictable costs of completion, disposal, and transportation. Inventories at December 31, 2019 and 2018
are recorded based on perpetual inventory records. The Company depreciates its fleet
inventory monthly based on 1% of initial cost starting in 2018 when the subscriptions and rentals were launched. For the years ended
December 31, 2019 and 2018, fleet vehicle depreciation approximated $991,000 and $640,000, respectively. This depreciation was
recorded to Cost of revenues - subscription and rental. Company management periodically
reviews its inventories to determine whether any inventories have declined in value. The Company wrote down approximately $49,000
and $530,000 of inventory to its net realizable value at December 31, 2019 and 2018, respectively. These write downs were recorded
to Cost of revenues - vehicle sales.
December 31, December 31,
Automotive Inventory $ 10,907,755 $ 12,270,478
Inventory Impairment (49,180 ) (529,983 )
Inventory Accumulated Depreciation (822,672 ) (478,718 )
Inventory In-transit Deposits - 296,383
Total Automotive Inventory, net $ 10,035,903 $ 11,558,160
December 31, December 31,
Automotive Inventory- Fleet, net $ 9,083,469 $ 10,338,802
Automotive Inventory- Available for Sale, net 952,434 922,975
Inventory In-transit Deposits - 296,383
Total Automotive Inventory, net $ 10,035,903 $ 11,558,160 </t>
  </si>
  <si>
    <t>Property, Equipment and Leasehold
Improvements Property, equipment and leasehold
improvements are stated at cost. The costs of additions and betterments are capitalized and expenditures for repairs and maintenance
are expensed in the period incurred. When items included in property and equipment are sold or retired, the related costs and
accumulated depreciation are removed from the accounts and any gain or loss is included in selling, general and administrative
expenses. Vehicles and equipment are depreciated
utilizing the straight-line method over the estimated useful lives of the respective assets as follows:
Vehicles 5 years
Furniture and fixtures 10 years
Equipment 7 years Leasehold improvements are amortized
over the shorter of the remaining term of the lease or the useful life of the improvement utilizing the straight-line method.</t>
  </si>
  <si>
    <t>Intangible Assets</t>
  </si>
  <si>
    <t>Intangible Assets Intangible assets are stated
at their historical cost and amortized on a straight-line basis over their expected useful lives.</t>
  </si>
  <si>
    <t>Long-lived Assets</t>
  </si>
  <si>
    <t>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here were no deemed impairments of long-lived assets at December 31, 2019 and 2018.</t>
  </si>
  <si>
    <t>Fair Value of Financial Instruments</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t December 31, 2019 and 2018,
the fair value of these financial instruments, including cash, accounts receivable, net investment in sales-type lease, and accounts
payable, approximated book value due to the short maturity of these instruments. Vehicle floorplan and notes payable, convertible
notes and related party notes payable approximate fair value due to market interest rates.</t>
  </si>
  <si>
    <t>Convertible Notes</t>
  </si>
  <si>
    <t>Convertible Notes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if any, under these arrangements are amortized to noncash interest
expense using the effective interest rate method over the term of the related debt to their date of maturity. Based on the terms
of the embedded conversion rights, the Company has not recognized any discounts to date. At December 31, 2019, all convertible
notes were repaid or converted to shares of common stock.</t>
  </si>
  <si>
    <t>Share-Based Compensation</t>
  </si>
  <si>
    <t>Share-Based Compensation The Company recognizes the cost
of employee services received in exchange for awards of stock options, based on the fair value of those awards at the date of grant
over the requisite service period, which generally is the vesting period of the award. The Company uses the Black-Scholes option
pricing model to determine the fair value of stock option awards. In June 2018, the Financial Accounting
Standards Board ("FASB") issued Accounting Standards Update ("ASU") No. 2018-07, Improvements to Share-Based
Payment Accounting (Topic 718) Share-based compensation plans,
related expenses, and assumptions used in the Black-Scholes option pricing model are more fully described in Note 15.</t>
  </si>
  <si>
    <t>Revenue Recognition</t>
  </si>
  <si>
    <t>Revenue Recognition In May 2014, the FASB issued
ASU No. 2014-09, Revenue from Contracts with Customers (Topic 606) The Company adopted FASB Accounting
Standards Codification ("ASC") 606, Revenue from Contracts with Customers Used Vehicle Sales Revenue The Company's business
consists of retail and wholesale sales of used vehicles to customers. Sales are based on a physical showroom and efficient online
showrooms on the Company's websites. The Company offers a home delivery service so that it delivers the car to the place
agreed upon with the client. The Company also sells used vehicles in auctions. The Company recognizes revenue
when it satisfies a performance obligation by transferring control of a vehicle to a customer. The prices of the vehicles are stated
in its contracts at stand-alone selling prices, which are agreed upon with its customer prior to delivery. The Company satisfies
its performance obligation for used vehicle sales upon delivery when the transfer of title, risks and rewards of ownership and
control pass to the customer. The Company recognizes revenue at the agreed-upon price stated in the contract, including any delivery
charges. In addition, any noncash consideration received from a customer (i.e., trade-in vehicles) is recognized at fair value.
Customer payment is received or third-party financing is confirmed prior to vehicle transfer. The Company leases vehicles to
third parties that are accounted for in accordance with FASB ASC 842, Leases.
● The lease transfers ownership of the property
to the lessee by the end of the lease term;
● The lease grants the lessee an option
to purchase the underlying asset that the lessee is reasonably certain to exercise;
● The lease term is for the major part of
the remaining economic life of the underlying asset (at least 75%);
● The present value of the sum of the lease
payments and any residual value guaranteed by the lessee that is not already reflected in the lease payments equals or exceeds
substantially all (90% or more) of the fair value of the underlying asset;
● The underlying asset is of such a specialized
nature that it is expected to have no alternative use to the lessor at the end of the lease term. Revenue on direct financing
and sales-type leases is recognized at the inception of the lease and the related interest income is recognized over the term of
the lease using the effective interest method. Revenues on the sales of vehicles at the end of a lease are recognized at the inception
of the lease, and any net gain or loss on sales of such vehicles is presented within Vehicle Sales Revenues and Vehicle Sales Cost
of Revenues in the consolidated statements of operations. Interest income is derived from the discounted cash flows of the lease
payments. Investments in sales-type leases are comprised of the minimum lease payments receivable and guaranteed residual at their
present value. The Company collects sales taxes
and other taxes from customers on behalf of governmental authorities at the time of sale. These taxes are accounted for on a net
basis and are not included in sales or cost of sales. Subscription Revenue The Company offers a vehicle
subscription plan where a customer will pay a monthly fee in exchange for access to a vehicle. The Company's subscriptions
include monthly swaps, scheduled maintenance and upkeep, license and registration and in most cases roadside assistance. Customers
have the flexibility to up-or-downgrade a vehicle monthly, with the vehicle payment adjusted accordingly. There is an activation
payment at subscription inception that varies based upon the monthly payment of the selected vehicle. Monthly vehicle payments
are dependent upon the vehicle selected by the customer. Due to the nature of the subscription contract, where the subscriber can
swap out the vehicle in the contract and the performance obligation is completed and recognized each month, the revenues earned
under these contracts are recognized in accordance with ASC 606. The Company recognizes revenue
when it satisfies a performance obligation by transferring control of a vehicle to a customer under a subscription contract. The
prices of the vehicles are stated in its contracts at stand-alone subscription prices, which are agreed upon with the customer
prior to delivery. The Company satisfies its performance obligation for monthly subscription payments upon delivery to the customer
and in each subsequent month the customer retains possession of the vehicle. The Company recognizes revenue at the agreed-upon
price stated in the contract in the month earned. The Company also receives a one-time,
non-refundable payment as an activation fee to its vehicle subscription program. This fee is deferred and amortized to income monthly
over the term of the subscription, as the performance obligation (providing a vehicle for the customer) is completed over the term
of the subscription. Customer payment has been received
prior to initial vehicle transfer and on each monthly recurring anniversary date. The Company collects sales taxes
and other taxes from customers on behalf of governmental authorities at the time of sale. These taxes are accounted for on a net
basis and are not included in sales or cost of sales. Rental Revenue The Company accounts for revenue
earned from vehicle rentals and rental related activities wherein an identified asset is transferred to the customer and the customer
has the ability to control that asset under FASB ASC 842, Leases Performance obligations associated
with rental related activities, such as charges to the customer for the fueling of vehicles and value-added services such as loss
damage waivers, navigation units, and other ancillary and optional products, are also satisfied over the rental period. Payments are due from customers
at the time of reservation. Additional charges incurred by the customers are collected at the time of vehicle return. The Company
collects sales taxes and other taxes from customers on behalf of governmental authorities at the time of sale. These taxes are
accounted for on a net basis and are not included in sales or cost of sales.</t>
  </si>
  <si>
    <t>Income Taxes Income tax expense includes federal
and state taxes currently payable and deferred taxes arising from temporary differences between income for financial reporting
and income tax purposes. Deferred tax assets and liabilities are determined based on the difference between the financial statement
and tax basis of assets and liabilities using enacted tax rates in effect for the year in which the difference is expected to reverse.
The effect of a change in the tax rate on the deferred tax assets and liabilities is recognized in income in the period that includes
the enactment date. The Company establishes a valuation allowance when necessary to reduce its deferred tax assets to an amount
that is expected to be realized. LMP Motors, NSR, LMP Finance,
and LMP Automotive are limited liability companies, which are treated as partnerships for income tax purposes. The income or loss
and credits from limited liability companies are passed through to their members and reported on the members' income tax
returns. As such, there is no provision for income taxes. If applicable, the Company would recognize interest and penalties associated
with tax matters as part of operating expenses and include accrued interest and penalties with the related tax liability in its
consolidated financial statements. There are no unrecognized tax benefits at December 31, 2019 and 2018.</t>
  </si>
  <si>
    <t>Advertising</t>
  </si>
  <si>
    <t>Advertising The Company expenses advertising
and marketing costs in the period incurred. Advertising expense was approximately $124,000 and $266,200 for the years ended December
31, 2019 and 2018, respectively.</t>
  </si>
  <si>
    <t>Leases</t>
  </si>
  <si>
    <t>Leases The Company adopted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The lease for the premises occupied in
Plantation, Florida, was classified as an operating lease as of December 31, 2019. Operating lease expense is recognized on
a straight-line basis over the term of the lease. The adoption of the new lease
standard had a significant impact on the Consolidated Balance Sheets, resulting in the recognition of $1.4 million
of right-of-use assets, $0.3 million of current lease liabilities, and $1.1 million of long-term lease liabilities
in the first quarter of 2019. In addition, the Company recognized an approximate $17,000 cumulative effect adjustment to accumulated
deficit on the Consolidated Statements of Shareholders' Equity related to the unamortized deferred lease
costs incurred in prior periods which do not meet the definition of initial direct costs under Topic 842. The adoption of
Topic 842 did not have a significant impact on the lease classification or a material impact on the Consolidated Statements
of Operations and liquidity. The components of the right-of-use
asset and lease liabilities as of December 31, 2019 are as follows:
Operating lease right-of-use asset $ 1,100,271
Operating lease liability, current portion $ 335,338
Operating lease liability, net of current portion $ 795,147 Operating Leases During 2018, 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 Discount Rate When available, the Company uses
the rate implicit in the lease or a borrowing rate based on similar debt to discount lease payments to present value. However,
the lease generally does not provide a readily determinable implicit rate, and the Company's existing debt does not have
similar terms. Therefore, the Company used the 5-year Treasury constant maturity at the lease commencement date to discount lease
payments. Lease Cost Operating lease cost related
to right-of-use assets (Plantation, FL Lease) is approximately $387,000 and $285,000 for the years ended December 31, 2019 and 2018,
respectively. The weighted average remaining term on the lease is 3.2 years. The weighted average discount rate is 2.63%. As a lessor, leasing
income is recognized as selling profit or loss included in Revenues - Vehicle Sales on the Statement of Operations at the
commencement of the lease for sales-type leases in which the vehicles are transferred to the lessee at the end of the lease.
For leases that are accounted for as operating leases, income is recognized on a straight-line basis when payments under the
lease contract are due.</t>
  </si>
  <si>
    <t>Summary of Significant Accounting Policies (Tables)</t>
  </si>
  <si>
    <t>Schedule of Inventory Net</t>
  </si>
  <si>
    <t>December 31, December 31,
Automotive Inventory $ 10,907,755 $ 12,270,478
Inventory Impairment (49,180 ) (529,983 )
Inventory Accumulated Depreciation (822,672 ) (478,718 )
Inventory In-transit Deposits - 296,383
Total Automotive Inventory, net $ 10,035,903 $ 11,558,160
December 31, December 31,
Automotive Inventory- Fleet, net $ 9,083,469 $ 10,338,802
Automotive Inventory- Available for Sale, net 952,434 922,975
Inventory In-transit Deposits - 296,383
Total Automotive Inventory, net $ 10,035,903 $ 11,558,160</t>
  </si>
  <si>
    <t>Schedule of straight-line method over the estimated useful lives</t>
  </si>
  <si>
    <t>Vehicles 5 years
Furniture and fixtures 10 years
Equipment 7 years</t>
  </si>
  <si>
    <t>Schedule of right-of-use asset and lease liabilities</t>
  </si>
  <si>
    <t xml:space="preserve">Operating lease right-of-use asset $ 1,100,271
Operating lease liability, current portion $ 335,338
Operating lease liability, net of current portion $ 795,147 </t>
  </si>
  <si>
    <t>Property, Equipment and Leasehold Improvements (Tables)</t>
  </si>
  <si>
    <t>Schedule of property, equipment and leasehold improvements</t>
  </si>
  <si>
    <t xml:space="preserve">December
31,
2019 2018
Vehicles $ 28,730 $ 91,547
Furniture, fixtures and equipment 301,417 273,024
Leasehold improvements 288,738 238,287
Signage - 4,777
618,885 607,635
Less: Accumulated depreciation and amortization (109,530 ) (68,160 )
$ 509,355 $ 539,475 </t>
  </si>
  <si>
    <t>Investment in Leasing Operations (Tables)</t>
  </si>
  <si>
    <t>Shedule of Investment in leasing operations</t>
  </si>
  <si>
    <t xml:space="preserve">December 31, December 31,
Sales-type leases:
Minimum lease payments receivable $ 157,542 $ -
Unearned income (47,114 ) -
Guaranteed residual value of vehicles 690,333 -
Total investment in leasing operations $ 800,761 $ - </t>
  </si>
  <si>
    <t>Accounts Payable and Other Current Liabilities (Tables)</t>
  </si>
  <si>
    <t>Schedule of accounts payable</t>
  </si>
  <si>
    <t xml:space="preserve">December
31,
2019 2018
Accounts Payable $ 68,033 $ 884,927
Credit Card Payable 44,807 28,424
Vehicle Payable - 21,058
Total Accounts Payable $ 112,840 $ 934,409 </t>
  </si>
  <si>
    <t>Schedule of other current liabilities</t>
  </si>
  <si>
    <t xml:space="preserve">December
31
2019 2018
Accrued Payroll $ 157,174 $ 137,041
Customer Deposits - Leases 103,217 -
Subscription Security Deposits 57,094 53,254
Subscription Deferred Activation Fees 145,986 42,746
Rental Deposits on Hand 3,463 30,930
Vehicle Sales Deposits on Hand - 6,000
Property Tax Accrual 61,577 65,509
Sales and Other Taxes Payable 42,483 27,284
Other Accruals 82,069 205,594
Total Other Current Liabilities $ 653,063 $ 568,358 </t>
  </si>
  <si>
    <t>Income Taxes (Tables)</t>
  </si>
  <si>
    <t>Schedule of provision for income taxes</t>
  </si>
  <si>
    <t xml:space="preserve">December
31,
2019 2018
Current tax expense (benefit) $ - $ -
- -
Deferred tax expense (benefit) $ - $ -
- -
Total provision for income taxes $ - $ - </t>
  </si>
  <si>
    <t>Schedule of significant portions of the deferred</t>
  </si>
  <si>
    <t xml:space="preserve">December
31,
2019 2018
Deferred tax assets:
Net operating loss $ 2,723,750 $ 1,944,504
Intangible assets 21,853 16,176
Other 12,465 134,324
Stock options 109,372 -
Total deferred income tax assets 2,867,440 2,095,004
Deferred income tax liabilities:
Depreciation (7,633 ) (78,621 )
Total deferred income tax liabilities (7,633 ) (78,621 )
Valuation allowance (2,859,807 ) (2,016,383 )
Net deferred income tax asset $ — $ — </t>
  </si>
  <si>
    <t>Schedule of reconciliation of income tax benefit</t>
  </si>
  <si>
    <t>December
31,
2019 2018
U.S. federal statutory tax rate 21.00 % 21.00 %
Federal minimum taxes 0.00 % 0.00 %
Permanent differences -0.29 % -0.04 %
Change in effective rate 0.00 % 0.00 %
Change in valuation allowance -20.93 % -31.07 %
State tax effect, net of federal benefit 4.29 % 4.34 %
Prior tax adjustments -4.07 % 5.77 %
Other items 0.00 % 0.00 %
Total 0.00 % 0.00 %</t>
  </si>
  <si>
    <t>Lease Commitments (Tables)</t>
  </si>
  <si>
    <t>Schedule of operating lease liability</t>
  </si>
  <si>
    <t xml:space="preserve">Years Ending December 31:
2020 $ 361,067
2021 371,898
2022 383,055
2023 64,154
Total minimum lease payments 1,180,174
Less: amount representing interest (49,689 )
Present value of future payments 1,130,485
Less: current obligations (335,338 )
Long-term obligations $ 795,147 </t>
  </si>
  <si>
    <t>Stock Options (Tables)</t>
  </si>
  <si>
    <t>Schedule of stock option activity</t>
  </si>
  <si>
    <t xml:space="preserve">Number
of Shares Weighted
Avg. Exercise Price
Outstanding at December 31, 2017 - $ -
Options granted 598,500 3.91
Options exercised - -
Options forfeited or expired (87,500 ) -
Outstanding at December 31, 2018 511,000 $ 3.82
Options granted 112,500 7.01
Options exercised - -
Options forfeited or expired (279,000 ) -
Outstanding at December 31, 2019 344,500 $ 4.57
Vested as of December 31, 2019 260,468 $ 3.80
Expected to vest as of December 31, 2019 84,032 $ 6.96 </t>
  </si>
  <si>
    <t>Purchase Warrants (Tables)</t>
  </si>
  <si>
    <t>Schedule of share purchase warrants</t>
  </si>
  <si>
    <t xml:space="preserve">Number
of Warrants Weighted
Avg. Exercise Price
Outstanding at December 31, 2017 - $ -
Issued - -
Cancelled - -
Exercised - -
Outstanding at December 31, 2018 - $ -
Issued 115,000 6.25
Cancelled - -
Exercised - -
Outstanding at December 31, 2019 115,000 $ 6.25 </t>
  </si>
  <si>
    <t>Nature of Operations and Principles of Consolidation (Details)</t>
  </si>
  <si>
    <t>Dec. 15, 2017</t>
  </si>
  <si>
    <t>LMP Automotive Holdings, Inc. [Member]</t>
  </si>
  <si>
    <t>Nature of Operations and Principles of Consolidation (Textual)</t>
  </si>
  <si>
    <t>Common ownership contributed Interest</t>
  </si>
  <si>
    <t>100.00%</t>
  </si>
  <si>
    <t>Summary of Significant Accounting Policies (Details 1) - USD ($)</t>
  </si>
  <si>
    <t>Inventory, Net [Abstract]</t>
  </si>
  <si>
    <t>Automotive Inventory</t>
  </si>
  <si>
    <t>Inventory Impairment</t>
  </si>
  <si>
    <t>Inventory Accumulated Depreciation</t>
  </si>
  <si>
    <t>Inventory In-transit Deposits</t>
  </si>
  <si>
    <t>Total Automotive Inventory, net</t>
  </si>
  <si>
    <t>Summary of Significant Accounting Policies (Details 2) - USD ($)</t>
  </si>
  <si>
    <t>Automotive Inventory- Fleet, net</t>
  </si>
  <si>
    <t>Automotive Inventory- Available for Sale, net</t>
  </si>
  <si>
    <t>Summary of Significant Accounting Policies (Details 3)</t>
  </si>
  <si>
    <t>Vehicles</t>
  </si>
  <si>
    <t>5 years</t>
  </si>
  <si>
    <t>Furniture and fixtures</t>
  </si>
  <si>
    <t>10 years</t>
  </si>
  <si>
    <t>Equipment</t>
  </si>
  <si>
    <t>7 years</t>
  </si>
  <si>
    <t>Summary of Significant Accounting Policies (Details 4) - USD ($)</t>
  </si>
  <si>
    <t>Mar. 31, 2019</t>
  </si>
  <si>
    <t>Rght-of-use asset and lease liabilities [Abstract]</t>
  </si>
  <si>
    <t>Operating lease right-of-use asset</t>
  </si>
  <si>
    <t>Summary of Significant Accounting Policies (Details Textual) - USD ($)</t>
  </si>
  <si>
    <t>Feb. 13, 2020</t>
  </si>
  <si>
    <t>Summary of Significant Accounting Policies (Textuals)</t>
  </si>
  <si>
    <t>Percentage of inventory depreciation</t>
  </si>
  <si>
    <t>1.00%</t>
  </si>
  <si>
    <t>Vehicle depreciation</t>
  </si>
  <si>
    <t>Realizable inventory, net</t>
  </si>
  <si>
    <t>Advertising expense</t>
  </si>
  <si>
    <t>Long-term lease liabilities</t>
  </si>
  <si>
    <t>Cumulative adjustment to accumulated deficit</t>
  </si>
  <si>
    <t>Operating Leases, description</t>
  </si>
  <si>
    <t>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t>
  </si>
  <si>
    <t>Operating lease right-of-use assets</t>
  </si>
  <si>
    <t>Weighted average remaining term</t>
  </si>
  <si>
    <t>3 years 2 months 12 days</t>
  </si>
  <si>
    <t>Weighted average discount rate</t>
  </si>
  <si>
    <t>2.63%</t>
  </si>
  <si>
    <t>Revenue Recognition, description</t>
  </si>
  <si>
    <t xml:space="preserve">● The lease transfers ownership of the property to the lessee by the end of the lease term; ●	The lease grants the lessee an option to purchase the underlying asset that the lessee is reasonably certain to exercise; ●	The lease term is for the major part of the remaining economic life of the underlying asset (at least 75%); 	●	The present value of the sum of the lease payments and any residual value guaranteed by the lessee that is not already reflected in the lease payments equals or exceeds substantially all (90% or more) of the fair value of the underlying asset; ●	The underlying asset is of such a specialized nature that it is expected to have no alternative use to the lessor at the end of the lease term. 	 </t>
  </si>
  <si>
    <t>Subsequent Event [Member]</t>
  </si>
  <si>
    <t>Sale of public offering</t>
  </si>
  <si>
    <t>Offering price per share</t>
  </si>
  <si>
    <t>Net proceeds received</t>
  </si>
  <si>
    <t>Underwriting fees [Member] | Subsequent Event [Member]</t>
  </si>
  <si>
    <t>Concentration of Credit Risk (Details)</t>
  </si>
  <si>
    <t>Dec. 31, 2019USD ($)</t>
  </si>
  <si>
    <t>Concentration of Credit Risk (Textuals)</t>
  </si>
  <si>
    <t>Cash balances in FDIC</t>
  </si>
  <si>
    <t>Property, Equipment and Leasehold Improvements (Details) - USD ($)</t>
  </si>
  <si>
    <t>Property, equipment and leasehold improvements</t>
  </si>
  <si>
    <t>Less: Accumulated depreciation and amortization</t>
  </si>
  <si>
    <t>Vehicles [Member]</t>
  </si>
  <si>
    <t>Furniture, fixtures and equipment [Member]</t>
  </si>
  <si>
    <t>Leasehold Improvements [Member]</t>
  </si>
  <si>
    <t>Signage [Member]</t>
  </si>
  <si>
    <t>Property, Equipment and Leasehold Improvements (Details Textual) - USD ($)</t>
  </si>
  <si>
    <t>Property, Equipment and Leasehold Improvements (Textuals)</t>
  </si>
  <si>
    <t>Depreciation and amortization expense</t>
  </si>
  <si>
    <t>Investment in Leasing Operations (Details) - USD ($)</t>
  </si>
  <si>
    <t>Sales-type leases:</t>
  </si>
  <si>
    <t>Minimum lease payments receivable</t>
  </si>
  <si>
    <t>Unearned income</t>
  </si>
  <si>
    <t>Guaranteed residual value of vehicles</t>
  </si>
  <si>
    <t>Total investment in leasing operations</t>
  </si>
  <si>
    <t>Investment in Leasing Operations (Details Textual)</t>
  </si>
  <si>
    <t>Investment in Leasing Operations (Textual)</t>
  </si>
  <si>
    <t>Short-term leases due</t>
  </si>
  <si>
    <t>1 year</t>
  </si>
  <si>
    <t>Related Party Transactions (Details) - USD ($)</t>
  </si>
  <si>
    <t>1 Months Ended</t>
  </si>
  <si>
    <t>Feb. 15, 2018</t>
  </si>
  <si>
    <t>Accrued interest percentage</t>
  </si>
  <si>
    <t>9.00%</t>
  </si>
  <si>
    <t>Repaid outstanding</t>
  </si>
  <si>
    <t>Related Party Transactions, description</t>
  </si>
  <si>
    <t xml:space="preserve">The Company entered into a non-interest bearing revolving line of credit agreement with an entity related to the majority shareholder (credit limit is $4,000,000). Amounts drawn on the line of credit become due and payable on the earlier of written demand by the lender or May 21, 2020, as defined in the agreement. At December 31, 2018, the outstanding amount was $1,775,000. </t>
  </si>
  <si>
    <t>Lease Agreements [Member]</t>
  </si>
  <si>
    <t>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t>
  </si>
  <si>
    <t>Shareholder [Member]</t>
  </si>
  <si>
    <t>2.00%</t>
  </si>
  <si>
    <t>Convertible Notes Payable (Details) - USD ($)</t>
  </si>
  <si>
    <t>Convertible Notes Payable (Textual)</t>
  </si>
  <si>
    <t>Bear interest per annum</t>
  </si>
  <si>
    <t>4.00%</t>
  </si>
  <si>
    <t>Accrued interest</t>
  </si>
  <si>
    <t>Convertible notes payable, description</t>
  </si>
  <si>
    <t>The Company's Common Stock by dividing (a) the outstanding principal balance and unpaid accrued interest under this Note on the date of conversion by (b) $4.75 (subject to adjustment as provided in the 6-Month Notes). Based on the terms of the conversion rights, the Company did not recognize a beneficial conversion discount.</t>
  </si>
  <si>
    <t>Convertible Notes Payable [Member]</t>
  </si>
  <si>
    <t>Principal amount</t>
  </si>
  <si>
    <t>Company repaid</t>
  </si>
  <si>
    <t>Issuance of common stock</t>
  </si>
  <si>
    <t>Private Placement Offering [Member]</t>
  </si>
  <si>
    <t>Accounts Payable and Other Current Liabilities (Details) - USD ($)</t>
  </si>
  <si>
    <t>Total Accounts Payable</t>
  </si>
  <si>
    <t>Accounts Payable [Member]</t>
  </si>
  <si>
    <t>Credit Card Payable [Member]</t>
  </si>
  <si>
    <t>Vehicle Payable [Member]</t>
  </si>
  <si>
    <t>Accounts Payable and Other Current Liabilities (Details 1) - USD ($)</t>
  </si>
  <si>
    <t>Accrued Payroll</t>
  </si>
  <si>
    <t>Customer Deposits - Leases</t>
  </si>
  <si>
    <t>Subscription Security Deposits</t>
  </si>
  <si>
    <t>Subscription Deferred Activation Fees</t>
  </si>
  <si>
    <t>Rental Deposits on Hand</t>
  </si>
  <si>
    <t>Vehicle Sales Deposits on Hand</t>
  </si>
  <si>
    <t>Property Tax Accrual</t>
  </si>
  <si>
    <t>Sales and Other Taxes Payable</t>
  </si>
  <si>
    <t>Other Accruals</t>
  </si>
  <si>
    <t>Total Other Current Liabilities</t>
  </si>
  <si>
    <t>Income Taxes (Details) - USD ($)</t>
  </si>
  <si>
    <t>Current tax expense (benefit)</t>
  </si>
  <si>
    <t>Deferred tax expense (benefit)</t>
  </si>
  <si>
    <t>Total provision for income taxes</t>
  </si>
  <si>
    <t>Income Taxes (Details 1) - USD ($)</t>
  </si>
  <si>
    <t>Deferred tax assets:</t>
  </si>
  <si>
    <t>Net operating loss</t>
  </si>
  <si>
    <t>Other</t>
  </si>
  <si>
    <t>Stock options</t>
  </si>
  <si>
    <t>Total deferred income tax assets</t>
  </si>
  <si>
    <t>Deferred income tax liabilities:</t>
  </si>
  <si>
    <t>Depreciation</t>
  </si>
  <si>
    <t>Total deferred income tax liabilities</t>
  </si>
  <si>
    <t>Valuation allowance</t>
  </si>
  <si>
    <t>Net deferred income tax asset</t>
  </si>
  <si>
    <t>Income Taxes (Details 2)</t>
  </si>
  <si>
    <t>U.S. federal statutory tax rate</t>
  </si>
  <si>
    <t>21.00%</t>
  </si>
  <si>
    <t>Federal minimum taxes</t>
  </si>
  <si>
    <t>0.00%</t>
  </si>
  <si>
    <t>Permanent differences</t>
  </si>
  <si>
    <t>(0.29%)</t>
  </si>
  <si>
    <t>(0.04%)</t>
  </si>
  <si>
    <t>Change in effective rate</t>
  </si>
  <si>
    <t>Change in valuation allowance</t>
  </si>
  <si>
    <t>(20.93%)</t>
  </si>
  <si>
    <t>(31.07%)</t>
  </si>
  <si>
    <t>State tax effect, net of federal benefit</t>
  </si>
  <si>
    <t>4.29%</t>
  </si>
  <si>
    <t>4.34%</t>
  </si>
  <si>
    <t>Prior tax adjustments</t>
  </si>
  <si>
    <t>(4.07%)</t>
  </si>
  <si>
    <t>5.77%</t>
  </si>
  <si>
    <t>Other items</t>
  </si>
  <si>
    <t>Income Taxes (Details Textual)</t>
  </si>
  <si>
    <t>Income Taxes (Textual)</t>
  </si>
  <si>
    <t>Net operating loss carryforward</t>
  </si>
  <si>
    <t>Lease Commitments (Details) - USD ($)</t>
  </si>
  <si>
    <t>2020</t>
  </si>
  <si>
    <t>2021</t>
  </si>
  <si>
    <t>2022</t>
  </si>
  <si>
    <t>2023</t>
  </si>
  <si>
    <t>Total minimum lease payments</t>
  </si>
  <si>
    <t>Less: amount representing interest</t>
  </si>
  <si>
    <t>Present value of future payments</t>
  </si>
  <si>
    <t>Less: current obligations</t>
  </si>
  <si>
    <t>Long-term obligations</t>
  </si>
  <si>
    <t>Lease Commitments (Details Textual) - USD ($)</t>
  </si>
  <si>
    <t>Lease Commitments (Textual)</t>
  </si>
  <si>
    <t>Leases payments</t>
  </si>
  <si>
    <t>Additiona leases payments</t>
  </si>
  <si>
    <t>Operating lease, description</t>
  </si>
  <si>
    <t>During 2018, the Company entered into an agreement for the licensed right to use 201 garage parking spaces in Miami Beach, Florida. The 27-month agreement provided for monthly payments of $140 per space ($28,140 per month total), with annual escalations of two percent (2%). In April 2019, the Company terminated the license to use the parking spaces.</t>
  </si>
  <si>
    <t>lease expired</t>
  </si>
  <si>
    <t>Apr. 30,
		2019</t>
  </si>
  <si>
    <t>Operating leases rent expense</t>
  </si>
  <si>
    <t>Vehicle Floorplan and Notes Payable (Details)</t>
  </si>
  <si>
    <t>Dec. 31, 2019USD ($)$ / shares</t>
  </si>
  <si>
    <t>Inventory purchases | $ / shares</t>
  </si>
  <si>
    <t>Cash payments, description</t>
  </si>
  <si>
    <t>The Company purchased vehicles totaling approximately $2,400,000 under various Note and Security Agreements with 10% cash down payments and the remaining $2,160,000 financed over 36 months at an interest rate of 4.89%.</t>
  </si>
  <si>
    <t>Outstanding principal</t>
  </si>
  <si>
    <t>Interest rate</t>
  </si>
  <si>
    <t>10.00%</t>
  </si>
  <si>
    <t>NextGear Capital approved</t>
  </si>
  <si>
    <t>Equity (Details) - USD ($)</t>
  </si>
  <si>
    <t>3 Months Ended</t>
  </si>
  <si>
    <t>6 Months Ended</t>
  </si>
  <si>
    <t>11 Months Ended</t>
  </si>
  <si>
    <t>Feb. 28, 2018</t>
  </si>
  <si>
    <t>Sep. 30, 2018</t>
  </si>
  <si>
    <t>Jun. 30, 2018</t>
  </si>
  <si>
    <t>Dec. 09, 2019</t>
  </si>
  <si>
    <t>Equity (Textual)</t>
  </si>
  <si>
    <t>Non-accredited investors</t>
  </si>
  <si>
    <t>Outstanding common shares</t>
  </si>
  <si>
    <t>Offering price</t>
  </si>
  <si>
    <t>After underwriting fees</t>
  </si>
  <si>
    <t>Maximum [Member]</t>
  </si>
  <si>
    <t>Sale of common stock, shares</t>
  </si>
  <si>
    <t>Minimum [Member]</t>
  </si>
  <si>
    <t>Sale of purchase price per share</t>
  </si>
  <si>
    <t>Net proceeds from private sale of stock</t>
  </si>
  <si>
    <t>Private Placement Offering [Member] | Chief Executive Officer [Member]</t>
  </si>
  <si>
    <t>Over-Allotment Option [Member]</t>
  </si>
  <si>
    <t>IPO [Member]</t>
  </si>
  <si>
    <t>Offering expenses</t>
  </si>
  <si>
    <t>Cancelled shares</t>
  </si>
  <si>
    <t>Retirement and refunds of shares</t>
  </si>
  <si>
    <t>Treasury Stock (Details) - USD ($)</t>
  </si>
  <si>
    <t>Treasury Stock (Textual)</t>
  </si>
  <si>
    <t>Purchased an aggregate of shares common stock</t>
  </si>
  <si>
    <t>Aggregate price of stock value</t>
  </si>
  <si>
    <t>Aggregate price of per share</t>
  </si>
  <si>
    <t>Stock Options (Details) - $ / shares</t>
  </si>
  <si>
    <t>Number of Shares</t>
  </si>
  <si>
    <t>Number of shares outstanding</t>
  </si>
  <si>
    <t>Options granted</t>
  </si>
  <si>
    <t>Options exercised</t>
  </si>
  <si>
    <t>Options forfeited or expired</t>
  </si>
  <si>
    <t>Vested number of shares outstanding</t>
  </si>
  <si>
    <t>Expected to vest number of shares</t>
  </si>
  <si>
    <t>Weighted avg exercise price outstanding</t>
  </si>
  <si>
    <t>Expected to vest weighted avg. exercise price outstanding</t>
  </si>
  <si>
    <t>Stock Options (Details Textual) - USD ($)</t>
  </si>
  <si>
    <t>Stock Options (Textual)</t>
  </si>
  <si>
    <t>Share-based compensation expense</t>
  </si>
  <si>
    <t>Weighted average remaining contractual term</t>
  </si>
  <si>
    <t>3 years 6 months 14 days</t>
  </si>
  <si>
    <t>4 years 2 months 19 days</t>
  </si>
  <si>
    <t>Stock options to purchase</t>
  </si>
  <si>
    <t>Stock Options [Member]</t>
  </si>
  <si>
    <t>Average risk-free interest rate</t>
  </si>
  <si>
    <t>2.60%</t>
  </si>
  <si>
    <t>Expected dividend yield</t>
  </si>
  <si>
    <t>Expected volatility</t>
  </si>
  <si>
    <t>43.25%</t>
  </si>
  <si>
    <t>Expected term</t>
  </si>
  <si>
    <t>Granted stock options, description</t>
  </si>
  <si>
    <t>The Company granted stock options to purchase 598,500 shares of its Common Stock to various employees, vendors and independent contractors. These options vest over periods ranging from twenty-four (24) to thirty-six (36) months, are exercisable for a period of 5 years, and enable the holders to purchase shares of its Common Stock at exercise prices ranging from $3.33 - $4.75. The per-share values of these options range from $1.37 to $1.96, based on Black-Scholes-Merton pricing models.</t>
  </si>
  <si>
    <t>Additional paid-in capital related to stock options</t>
  </si>
  <si>
    <t>Compensation costs related to stock options</t>
  </si>
  <si>
    <t>Purchase Warrants (Details) - $ / shares</t>
  </si>
  <si>
    <t>Dec. 31, 2017</t>
  </si>
  <si>
    <t>Issued</t>
  </si>
  <si>
    <t>Cancelled</t>
  </si>
  <si>
    <t>Exercised</t>
  </si>
  <si>
    <t>Weighted Avg. Exercise Price, Granted/issued</t>
  </si>
  <si>
    <t>Weighted Avg. Exercise Price, Cancelled</t>
  </si>
  <si>
    <t>Weighted Avg. Exercise Price, Exercised</t>
  </si>
  <si>
    <t>Warrant [Member]</t>
  </si>
  <si>
    <t>Purchase Warrants (Details Textual)</t>
  </si>
  <si>
    <t>Purchase Warrants (Textual)</t>
  </si>
  <si>
    <t>Purchase Warrants, Description</t>
  </si>
  <si>
    <t>The Company granted warrants to purchase 115,000 shares of its Common Stock at $6.25 per share to its underwriters.</t>
  </si>
  <si>
    <t>Net Loss per Share Attributable to Common Shareholders (Details) - shares</t>
  </si>
  <si>
    <t>Net Loss per Share Attributable to Common Shareholders (Textual)</t>
  </si>
  <si>
    <t>Weighted average shares of common stock outstanding</t>
  </si>
  <si>
    <t>Subsequent Events (Details) - Subsequent Event [Member] - USD ($)</t>
  </si>
  <si>
    <t>Feb. 10, 2020</t>
  </si>
  <si>
    <t>Feb. 19, 2020</t>
  </si>
  <si>
    <t>Jan. 31, 2020</t>
  </si>
  <si>
    <t>Description of company purchased</t>
  </si>
  <si>
    <t>The current asserted losses by the plaintiff total approximately $224,250, with a potential maximum exposure under the terminated agreement of approximately $580,450. The judge has ordered the parties to further mediate the dispute.</t>
  </si>
  <si>
    <t>The Company purchased approximately a $2.9 million luxury vehicle fleet and entered into a non-exclusive perpetual software license for a vehicle subscription service app for upcoming launch in the Apple App and Google Play stores. Any enhancements to the software will be the exclusive property of the Company. The Bancorp and Sutton Leasing have agreed to finance the vehicles. The Company paid approximately $526,000 in cash and issued 33,183 shares of its common stock at $14.69 per share (the closing price of its common stock on February 19, 2020) for the remainder of the transaction.</t>
  </si>
  <si>
    <t>Underwriting fees [Member]</t>
  </si>
  <si>
    <t>NextGear Capital vehicle floorplan balanc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11</v>
      </c>
    </row>
    <row r="17" spans="1:4">
      <c r="A17" s="4" t="s">
        <v>29</v>
      </c>
      <c r="B17" s="4" t="s">
        <v>30</v>
      </c>
    </row>
    <row r="18" spans="1:4">
      <c r="A18" s="4" t="s">
        <v>31</v>
      </c>
      <c r="B18" s="4" t="s">
        <v>30</v>
      </c>
    </row>
    <row r="19" spans="1:4">
      <c r="A19" s="4" t="s">
        <v>32</v>
      </c>
      <c r="B19" s="4" t="s">
        <v>30</v>
      </c>
    </row>
    <row r="20" spans="1:4">
      <c r="A20" s="4" t="s">
        <v>33</v>
      </c>
      <c r="D20" s="5" t="n">
        <v>0</v>
      </c>
    </row>
    <row r="21" spans="1:4">
      <c r="A21" s="4" t="s">
        <v>34</v>
      </c>
      <c r="C21" s="6" t="n">
        <v>8691323</v>
      </c>
    </row>
    <row r="22" spans="1:4">
      <c r="A22" s="4" t="s">
        <v>35</v>
      </c>
      <c r="B22" s="4" t="s">
        <v>36</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6508055</v>
      </c>
      <c r="C3" s="5" t="n">
        <v>424152</v>
      </c>
    </row>
    <row r="4" spans="1:3">
      <c r="A4" s="4" t="s">
        <v>45</v>
      </c>
      <c r="B4" s="6" t="n">
        <v>54044</v>
      </c>
      <c r="C4" s="6" t="n">
        <v>286982</v>
      </c>
    </row>
    <row r="5" spans="1:3">
      <c r="A5" s="4" t="s">
        <v>46</v>
      </c>
      <c r="B5" s="6" t="n">
        <v>10035903</v>
      </c>
      <c r="C5" s="6" t="n">
        <v>11558160</v>
      </c>
    </row>
    <row r="6" spans="1:3">
      <c r="A6" s="4" t="s">
        <v>47</v>
      </c>
      <c r="B6" s="6" t="n">
        <v>800761</v>
      </c>
      <c r="C6" s="4" t="s">
        <v>48</v>
      </c>
    </row>
    <row r="7" spans="1:3">
      <c r="A7" s="4" t="s">
        <v>49</v>
      </c>
      <c r="B7" s="6" t="n">
        <v>830533</v>
      </c>
      <c r="C7" s="6" t="n">
        <v>380712</v>
      </c>
    </row>
    <row r="8" spans="1:3">
      <c r="A8" s="4" t="s">
        <v>50</v>
      </c>
      <c r="B8" s="6" t="n">
        <v>18229296</v>
      </c>
      <c r="C8" s="6" t="n">
        <v>12650006</v>
      </c>
    </row>
    <row r="9" spans="1:3">
      <c r="A9" s="4" t="s">
        <v>51</v>
      </c>
      <c r="B9" s="6" t="n">
        <v>509355</v>
      </c>
      <c r="C9" s="6" t="n">
        <v>539475</v>
      </c>
    </row>
    <row r="10" spans="1:3">
      <c r="A10" s="4" t="s">
        <v>52</v>
      </c>
      <c r="B10" s="6" t="n">
        <v>69327</v>
      </c>
      <c r="C10" s="6" t="n">
        <v>39997</v>
      </c>
    </row>
    <row r="11" spans="1:3">
      <c r="A11" s="4" t="s">
        <v>53</v>
      </c>
      <c r="B11" s="4" t="s">
        <v>48</v>
      </c>
      <c r="C11" s="6" t="n">
        <v>987093</v>
      </c>
    </row>
    <row r="12" spans="1:3">
      <c r="A12" s="4" t="s">
        <v>54</v>
      </c>
      <c r="B12" s="6" t="n">
        <v>1100271</v>
      </c>
      <c r="C12" s="4" t="s">
        <v>48</v>
      </c>
    </row>
    <row r="13" spans="1:3">
      <c r="A13" s="4" t="s">
        <v>55</v>
      </c>
      <c r="B13" s="6" t="n">
        <v>19908249</v>
      </c>
      <c r="C13" s="6" t="n">
        <v>14216571</v>
      </c>
    </row>
    <row r="14" spans="1:3">
      <c r="A14" s="3" t="s">
        <v>56</v>
      </c>
    </row>
    <row r="15" spans="1:3">
      <c r="A15" s="4" t="s">
        <v>57</v>
      </c>
      <c r="B15" s="6" t="n">
        <v>112840</v>
      </c>
      <c r="C15" s="6" t="n">
        <v>934409</v>
      </c>
    </row>
    <row r="16" spans="1:3">
      <c r="A16" s="4" t="s">
        <v>58</v>
      </c>
      <c r="B16" s="4" t="s">
        <v>48</v>
      </c>
      <c r="C16" s="6" t="n">
        <v>1775000</v>
      </c>
    </row>
    <row r="17" spans="1:3">
      <c r="A17" s="4" t="s">
        <v>59</v>
      </c>
      <c r="B17" s="6" t="n">
        <v>2164424</v>
      </c>
      <c r="C17" s="4" t="s">
        <v>48</v>
      </c>
    </row>
    <row r="18" spans="1:3">
      <c r="A18" s="4" t="s">
        <v>60</v>
      </c>
      <c r="B18" s="4" t="s">
        <v>48</v>
      </c>
      <c r="C18" s="6" t="n">
        <v>1184707</v>
      </c>
    </row>
    <row r="19" spans="1:3">
      <c r="A19" s="4" t="s">
        <v>61</v>
      </c>
      <c r="B19" s="6" t="n">
        <v>653063</v>
      </c>
      <c r="C19" s="6" t="n">
        <v>568358</v>
      </c>
    </row>
    <row r="20" spans="1:3">
      <c r="A20" s="4" t="s">
        <v>62</v>
      </c>
      <c r="B20" s="6" t="n">
        <v>335338</v>
      </c>
      <c r="C20" s="4" t="s">
        <v>48</v>
      </c>
    </row>
    <row r="21" spans="1:3">
      <c r="A21" s="4" t="s">
        <v>63</v>
      </c>
      <c r="B21" s="6" t="n">
        <v>3265665</v>
      </c>
      <c r="C21" s="6" t="n">
        <v>4462474</v>
      </c>
    </row>
    <row r="22" spans="1:3">
      <c r="A22" s="4" t="s">
        <v>64</v>
      </c>
      <c r="B22" s="6" t="n">
        <v>795147</v>
      </c>
      <c r="C22" s="4" t="s">
        <v>48</v>
      </c>
    </row>
    <row r="23" spans="1:3">
      <c r="A23" s="4" t="s">
        <v>65</v>
      </c>
      <c r="B23" s="6" t="n">
        <v>4060812</v>
      </c>
      <c r="C23" s="6" t="n">
        <v>4462474</v>
      </c>
    </row>
    <row r="24" spans="1:3">
      <c r="A24" s="3" t="s">
        <v>66</v>
      </c>
    </row>
    <row r="25" spans="1:3">
      <c r="A25" s="4" t="s">
        <v>67</v>
      </c>
      <c r="B25" s="4" t="s">
        <v>48</v>
      </c>
      <c r="C25" s="4" t="s">
        <v>48</v>
      </c>
    </row>
    <row r="26" spans="1:3">
      <c r="A26" s="4" t="s">
        <v>68</v>
      </c>
      <c r="B26" s="6" t="n">
        <v>87</v>
      </c>
      <c r="C26" s="6" t="n">
        <v>246</v>
      </c>
    </row>
    <row r="27" spans="1:3">
      <c r="A27" s="4" t="s">
        <v>69</v>
      </c>
      <c r="B27" s="6" t="n">
        <v>27106058</v>
      </c>
      <c r="C27" s="6" t="n">
        <v>16306737</v>
      </c>
    </row>
    <row r="28" spans="1:3">
      <c r="A28" s="4" t="s">
        <v>70</v>
      </c>
      <c r="B28" s="6" t="n">
        <v>-658350</v>
      </c>
      <c r="C28" s="4" t="s">
        <v>48</v>
      </c>
    </row>
    <row r="29" spans="1:3">
      <c r="A29" s="4" t="s">
        <v>71</v>
      </c>
      <c r="B29" s="6" t="n">
        <v>-10600358</v>
      </c>
      <c r="C29" s="6" t="n">
        <v>-6552886</v>
      </c>
    </row>
    <row r="30" spans="1:3">
      <c r="A30" s="4" t="s">
        <v>72</v>
      </c>
      <c r="B30" s="6" t="n">
        <v>15847437</v>
      </c>
      <c r="C30" s="6" t="n">
        <v>9754097</v>
      </c>
    </row>
    <row r="31" spans="1:3">
      <c r="A31" s="4" t="s">
        <v>73</v>
      </c>
      <c r="B31" s="5" t="n">
        <v>19908249</v>
      </c>
      <c r="C31" s="5" t="n">
        <v>14216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202</v>
      </c>
    </row>
    <row r="4" spans="1:2">
      <c r="A4" s="4" t="s">
        <v>11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172</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187</v>
      </c>
      <c r="B16" s="4" t="s">
        <v>238</v>
      </c>
    </row>
    <row r="17" spans="1:2">
      <c r="A17" s="4" t="s">
        <v>239</v>
      </c>
      <c r="B17" s="4" t="s">
        <v>240</v>
      </c>
    </row>
    <row r="18" spans="1:2">
      <c r="A18" s="4" t="s">
        <v>241</v>
      </c>
      <c r="B1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2</v>
      </c>
    </row>
    <row r="2" spans="1:3">
      <c r="A2" s="3" t="s">
        <v>75</v>
      </c>
    </row>
    <row r="3" spans="1:3">
      <c r="A3" s="4" t="s">
        <v>76</v>
      </c>
      <c r="B3" s="7" t="n">
        <v>1e-05</v>
      </c>
      <c r="C3" s="7" t="n">
        <v>1e-05</v>
      </c>
    </row>
    <row r="4" spans="1:3">
      <c r="A4" s="4" t="s">
        <v>77</v>
      </c>
      <c r="B4" s="6" t="n">
        <v>20000000</v>
      </c>
      <c r="C4" s="6" t="n">
        <v>20000000</v>
      </c>
    </row>
    <row r="5" spans="1:3">
      <c r="A5" s="4" t="s">
        <v>78</v>
      </c>
      <c r="B5" s="4" t="s">
        <v>48</v>
      </c>
      <c r="C5" s="4" t="s">
        <v>48</v>
      </c>
    </row>
    <row r="6" spans="1:3">
      <c r="A6" s="4" t="s">
        <v>79</v>
      </c>
      <c r="B6" s="4" t="s">
        <v>48</v>
      </c>
      <c r="C6" s="4" t="s">
        <v>48</v>
      </c>
    </row>
    <row r="7" spans="1:3">
      <c r="A7" s="4" t="s">
        <v>80</v>
      </c>
      <c r="B7" s="7" t="n">
        <v>1e-05</v>
      </c>
      <c r="C7" s="7" t="n">
        <v>1e-05</v>
      </c>
    </row>
    <row r="8" spans="1:3">
      <c r="A8" s="4" t="s">
        <v>81</v>
      </c>
      <c r="B8" s="6" t="n">
        <v>100000000</v>
      </c>
      <c r="C8" s="6" t="n">
        <v>100000000</v>
      </c>
    </row>
    <row r="9" spans="1:3">
      <c r="A9" s="4" t="s">
        <v>82</v>
      </c>
      <c r="B9" s="6" t="n">
        <v>8691323</v>
      </c>
      <c r="C9" s="6" t="n">
        <v>24645294</v>
      </c>
    </row>
    <row r="10" spans="1:3">
      <c r="A10" s="4" t="s">
        <v>83</v>
      </c>
      <c r="B10" s="6" t="n">
        <v>8691323</v>
      </c>
      <c r="C10" s="6" t="n">
        <v>24645294</v>
      </c>
    </row>
    <row r="11" spans="1:3">
      <c r="A11" s="4" t="s">
        <v>84</v>
      </c>
      <c r="B11" s="6" t="n">
        <v>138600</v>
      </c>
      <c r="C11"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277</v>
      </c>
      <c r="B1" s="2" t="s">
        <v>278</v>
      </c>
    </row>
    <row r="2" spans="1:2">
      <c r="A2" s="4" t="s">
        <v>279</v>
      </c>
    </row>
    <row r="3" spans="1:2">
      <c r="A3" s="3" t="s">
        <v>280</v>
      </c>
    </row>
    <row r="4" spans="1:2">
      <c r="A4" s="4" t="s">
        <v>281</v>
      </c>
      <c r="B4" s="4" t="s">
        <v>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3</v>
      </c>
      <c r="B1" s="2" t="s">
        <v>2</v>
      </c>
      <c r="C1" s="2" t="s">
        <v>42</v>
      </c>
    </row>
    <row r="2" spans="1:3">
      <c r="A2" s="3" t="s">
        <v>284</v>
      </c>
    </row>
    <row r="3" spans="1:3">
      <c r="A3" s="4" t="s">
        <v>285</v>
      </c>
      <c r="B3" s="5" t="n">
        <v>10907755</v>
      </c>
      <c r="C3" s="5" t="n">
        <v>12270478</v>
      </c>
    </row>
    <row r="4" spans="1:3">
      <c r="A4" s="4" t="s">
        <v>286</v>
      </c>
      <c r="B4" s="6" t="n">
        <v>-49180</v>
      </c>
      <c r="C4" s="6" t="n">
        <v>-529983</v>
      </c>
    </row>
    <row r="5" spans="1:3">
      <c r="A5" s="4" t="s">
        <v>287</v>
      </c>
      <c r="B5" s="6" t="n">
        <v>-822672</v>
      </c>
      <c r="C5" s="6" t="n">
        <v>-478718</v>
      </c>
    </row>
    <row r="6" spans="1:3">
      <c r="A6" s="4" t="s">
        <v>288</v>
      </c>
      <c r="B6" s="4" t="s">
        <v>48</v>
      </c>
      <c r="C6" s="6" t="n">
        <v>296383</v>
      </c>
    </row>
    <row r="7" spans="1:3">
      <c r="A7" s="4" t="s">
        <v>289</v>
      </c>
      <c r="B7" s="5" t="n">
        <v>10035903</v>
      </c>
      <c r="C7" s="5" t="n">
        <v>115581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0</v>
      </c>
      <c r="B1" s="2" t="s">
        <v>2</v>
      </c>
      <c r="C1" s="2" t="s">
        <v>42</v>
      </c>
    </row>
    <row r="2" spans="1:3">
      <c r="A2" s="3" t="s">
        <v>167</v>
      </c>
    </row>
    <row r="3" spans="1:3">
      <c r="A3" s="4" t="s">
        <v>291</v>
      </c>
      <c r="B3" s="5" t="n">
        <v>9083469</v>
      </c>
      <c r="C3" s="5" t="n">
        <v>10338802</v>
      </c>
    </row>
    <row r="4" spans="1:3">
      <c r="A4" s="4" t="s">
        <v>292</v>
      </c>
      <c r="B4" s="6" t="n">
        <v>952434</v>
      </c>
      <c r="C4" s="6" t="n">
        <v>922975</v>
      </c>
    </row>
    <row r="5" spans="1:3">
      <c r="A5" s="4" t="s">
        <v>288</v>
      </c>
      <c r="B5" s="4" t="s">
        <v>48</v>
      </c>
      <c r="C5" s="6" t="n">
        <v>296383</v>
      </c>
    </row>
    <row r="6" spans="1:3">
      <c r="A6" s="4" t="s">
        <v>289</v>
      </c>
      <c r="B6" s="5" t="n">
        <v>10035903</v>
      </c>
      <c r="C6" s="5" t="n">
        <v>115581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6"/>
  </cols>
  <sheetData>
    <row r="1" spans="1:2">
      <c r="A1" s="1" t="s">
        <v>293</v>
      </c>
      <c r="B1" s="2" t="s">
        <v>1</v>
      </c>
    </row>
    <row r="2" spans="1:2">
      <c r="B2" s="2" t="s">
        <v>2</v>
      </c>
    </row>
    <row r="3" spans="1:2">
      <c r="A3" s="3" t="s">
        <v>16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00</v>
      </c>
      <c r="B1" s="2" t="s">
        <v>2</v>
      </c>
      <c r="C1" s="2" t="s">
        <v>301</v>
      </c>
      <c r="D1" s="2" t="s">
        <v>42</v>
      </c>
    </row>
    <row r="2" spans="1:4">
      <c r="A2" s="3" t="s">
        <v>302</v>
      </c>
    </row>
    <row r="3" spans="1:4">
      <c r="A3" s="4" t="s">
        <v>303</v>
      </c>
      <c r="B3" s="5" t="n">
        <v>1100271</v>
      </c>
      <c r="C3" s="5" t="n">
        <v>1400000</v>
      </c>
      <c r="D3" s="4" t="s">
        <v>48</v>
      </c>
    </row>
    <row r="4" spans="1:4">
      <c r="A4" s="4" t="s">
        <v>62</v>
      </c>
      <c r="B4" s="6" t="n">
        <v>335338</v>
      </c>
      <c r="C4" s="5" t="n">
        <v>300000</v>
      </c>
      <c r="D4" s="4" t="s">
        <v>48</v>
      </c>
    </row>
    <row r="5" spans="1:4">
      <c r="A5" s="4" t="s">
        <v>64</v>
      </c>
      <c r="B5" s="5" t="n">
        <v>795147</v>
      </c>
      <c r="D5" s="4" t="s">
        <v>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80"/>
    <col customWidth="1" max="5" min="5" width="14"/>
  </cols>
  <sheetData>
    <row r="1" spans="1:5">
      <c r="A1" s="1" t="s">
        <v>304</v>
      </c>
      <c r="B1" s="2" t="s">
        <v>305</v>
      </c>
      <c r="C1" s="2" t="s">
        <v>2</v>
      </c>
      <c r="D1" s="2" t="s">
        <v>42</v>
      </c>
      <c r="E1" s="2" t="s">
        <v>301</v>
      </c>
    </row>
    <row r="2" spans="1:5">
      <c r="A2" s="3" t="s">
        <v>306</v>
      </c>
    </row>
    <row r="3" spans="1:5">
      <c r="A3" s="4" t="s">
        <v>71</v>
      </c>
      <c r="C3" s="5" t="n">
        <v>-10600358</v>
      </c>
      <c r="D3" s="5" t="n">
        <v>-6552886</v>
      </c>
    </row>
    <row r="4" spans="1:5">
      <c r="A4" s="4" t="s">
        <v>307</v>
      </c>
      <c r="D4" s="4" t="s">
        <v>308</v>
      </c>
    </row>
    <row r="5" spans="1:5">
      <c r="A5" s="4" t="s">
        <v>309</v>
      </c>
      <c r="C5" s="6" t="n">
        <v>991000</v>
      </c>
      <c r="D5" s="5" t="n">
        <v>640000</v>
      </c>
    </row>
    <row r="6" spans="1:5">
      <c r="A6" s="4" t="s">
        <v>310</v>
      </c>
      <c r="C6" s="6" t="n">
        <v>49000</v>
      </c>
      <c r="D6" s="6" t="n">
        <v>530000</v>
      </c>
    </row>
    <row r="7" spans="1:5">
      <c r="A7" s="4" t="s">
        <v>311</v>
      </c>
      <c r="C7" s="6" t="n">
        <v>124000</v>
      </c>
      <c r="D7" s="6" t="n">
        <v>266200</v>
      </c>
    </row>
    <row r="8" spans="1:5">
      <c r="A8" s="4" t="s">
        <v>303</v>
      </c>
      <c r="C8" s="6" t="n">
        <v>1100271</v>
      </c>
      <c r="D8" s="4" t="s">
        <v>48</v>
      </c>
      <c r="E8" s="5" t="n">
        <v>1400000</v>
      </c>
    </row>
    <row r="9" spans="1:5">
      <c r="A9" s="4" t="s">
        <v>62</v>
      </c>
      <c r="C9" s="6" t="n">
        <v>335338</v>
      </c>
      <c r="D9" s="4" t="s">
        <v>48</v>
      </c>
      <c r="E9" s="6" t="n">
        <v>300000</v>
      </c>
    </row>
    <row r="10" spans="1:5">
      <c r="A10" s="4" t="s">
        <v>312</v>
      </c>
      <c r="E10" s="5" t="n">
        <v>1100000</v>
      </c>
    </row>
    <row r="11" spans="1:5">
      <c r="A11" s="4" t="s">
        <v>313</v>
      </c>
      <c r="C11" s="6" t="n">
        <v>17000</v>
      </c>
    </row>
    <row r="12" spans="1:5">
      <c r="A12" s="4" t="s">
        <v>314</v>
      </c>
      <c r="D12" s="4" t="s">
        <v>315</v>
      </c>
    </row>
    <row r="13" spans="1:5">
      <c r="A13" s="4" t="s">
        <v>316</v>
      </c>
      <c r="C13" s="5" t="n">
        <v>387000</v>
      </c>
      <c r="D13" s="5" t="n">
        <v>285000</v>
      </c>
    </row>
    <row r="14" spans="1:5">
      <c r="A14" s="4" t="s">
        <v>317</v>
      </c>
      <c r="C14" s="4" t="s">
        <v>318</v>
      </c>
    </row>
    <row r="15" spans="1:5">
      <c r="A15" s="4" t="s">
        <v>319</v>
      </c>
      <c r="C15" s="4" t="s">
        <v>320</v>
      </c>
    </row>
    <row r="16" spans="1:5">
      <c r="A16" s="4" t="s">
        <v>321</v>
      </c>
      <c r="C16" s="4" t="s">
        <v>322</v>
      </c>
    </row>
    <row r="17" spans="1:5">
      <c r="A17" s="4" t="s">
        <v>323</v>
      </c>
    </row>
    <row r="18" spans="1:5">
      <c r="A18" s="3" t="s">
        <v>306</v>
      </c>
    </row>
    <row r="19" spans="1:5">
      <c r="A19" s="4" t="s">
        <v>324</v>
      </c>
      <c r="B19" s="6" t="n">
        <v>1200000</v>
      </c>
    </row>
    <row r="20" spans="1:5">
      <c r="A20" s="4" t="s">
        <v>325</v>
      </c>
      <c r="B20" s="5" t="n">
        <v>16</v>
      </c>
    </row>
    <row r="21" spans="1:5">
      <c r="A21" s="4" t="s">
        <v>326</v>
      </c>
      <c r="B21" s="5" t="n">
        <v>19200000</v>
      </c>
    </row>
    <row r="22" spans="1:5">
      <c r="A22" s="4" t="s">
        <v>327</v>
      </c>
    </row>
    <row r="23" spans="1:5">
      <c r="A23" s="3" t="s">
        <v>306</v>
      </c>
    </row>
    <row r="24" spans="1:5">
      <c r="A24" s="4" t="s">
        <v>326</v>
      </c>
      <c r="B24" s="5" t="n">
        <v>1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2</v>
      </c>
    </row>
    <row r="3" spans="1:3">
      <c r="A3" s="3" t="s">
        <v>86</v>
      </c>
    </row>
    <row r="4" spans="1:3">
      <c r="A4" s="4" t="s">
        <v>87</v>
      </c>
      <c r="B4" s="5" t="n">
        <v>9111513</v>
      </c>
      <c r="C4" s="5" t="n">
        <v>15714511</v>
      </c>
    </row>
    <row r="5" spans="1:3">
      <c r="A5" s="4" t="s">
        <v>88</v>
      </c>
      <c r="B5" s="6" t="n">
        <v>1389679</v>
      </c>
      <c r="C5" s="6" t="n">
        <v>356323</v>
      </c>
    </row>
    <row r="6" spans="1:3">
      <c r="A6" s="4" t="s">
        <v>89</v>
      </c>
      <c r="B6" s="6" t="n">
        <v>351885</v>
      </c>
      <c r="C6" s="6" t="n">
        <v>539952</v>
      </c>
    </row>
    <row r="7" spans="1:3">
      <c r="A7" s="4" t="s">
        <v>90</v>
      </c>
      <c r="B7" s="6" t="n">
        <v>5517</v>
      </c>
      <c r="C7" s="4" t="s">
        <v>48</v>
      </c>
    </row>
    <row r="8" spans="1:3">
      <c r="A8" s="4" t="s">
        <v>91</v>
      </c>
      <c r="B8" s="6" t="n">
        <v>10858594</v>
      </c>
      <c r="C8" s="6" t="n">
        <v>16610786</v>
      </c>
    </row>
    <row r="9" spans="1:3">
      <c r="A9" s="3" t="s">
        <v>92</v>
      </c>
    </row>
    <row r="10" spans="1:3">
      <c r="A10" s="4" t="s">
        <v>87</v>
      </c>
      <c r="B10" s="6" t="n">
        <v>9719713</v>
      </c>
      <c r="C10" s="6" t="n">
        <v>17678387</v>
      </c>
    </row>
    <row r="11" spans="1:3">
      <c r="A11" s="4" t="s">
        <v>93</v>
      </c>
      <c r="B11" s="6" t="n">
        <v>1285907</v>
      </c>
      <c r="C11" s="6" t="n">
        <v>889388</v>
      </c>
    </row>
    <row r="12" spans="1:3">
      <c r="A12" s="4" t="s">
        <v>94</v>
      </c>
      <c r="B12" s="6" t="n">
        <v>11005620</v>
      </c>
      <c r="C12" s="6" t="n">
        <v>18567775</v>
      </c>
    </row>
    <row r="13" spans="1:3">
      <c r="A13" s="4" t="s">
        <v>95</v>
      </c>
      <c r="B13" s="6" t="n">
        <v>-147026</v>
      </c>
      <c r="C13" s="6" t="n">
        <v>-1956989</v>
      </c>
    </row>
    <row r="14" spans="1:3">
      <c r="A14" s="4" t="s">
        <v>96</v>
      </c>
      <c r="B14" s="6" t="n">
        <v>2878988</v>
      </c>
      <c r="C14" s="6" t="n">
        <v>3278051</v>
      </c>
    </row>
    <row r="15" spans="1:3">
      <c r="A15" s="4" t="s">
        <v>97</v>
      </c>
      <c r="B15" s="6" t="n">
        <v>111623</v>
      </c>
      <c r="C15" s="6" t="n">
        <v>455649</v>
      </c>
    </row>
    <row r="16" spans="1:3">
      <c r="A16" s="4" t="s">
        <v>98</v>
      </c>
      <c r="B16" s="6" t="n">
        <v>761813</v>
      </c>
      <c r="C16" s="6" t="n">
        <v>722722</v>
      </c>
    </row>
    <row r="17" spans="1:3">
      <c r="A17" s="4" t="s">
        <v>99</v>
      </c>
      <c r="B17" s="6" t="n">
        <v>95764</v>
      </c>
      <c r="C17" s="6" t="n">
        <v>45505</v>
      </c>
    </row>
    <row r="18" spans="1:3">
      <c r="A18" s="4" t="s">
        <v>100</v>
      </c>
      <c r="B18" s="6" t="n">
        <v>-3995214</v>
      </c>
      <c r="C18" s="6" t="n">
        <v>-6458916</v>
      </c>
    </row>
    <row r="19" spans="1:3">
      <c r="A19" s="3" t="s">
        <v>101</v>
      </c>
    </row>
    <row r="20" spans="1:3">
      <c r="A20" s="4" t="s">
        <v>102</v>
      </c>
      <c r="B20" s="6" t="n">
        <v>-34637</v>
      </c>
      <c r="C20" s="6" t="n">
        <v>-31377</v>
      </c>
    </row>
    <row r="21" spans="1:3">
      <c r="A21" s="4" t="s">
        <v>103</v>
      </c>
      <c r="B21" s="5" t="n">
        <v>-4029851</v>
      </c>
      <c r="C21" s="5" t="n">
        <v>-6490293</v>
      </c>
    </row>
    <row r="22" spans="1:3">
      <c r="A22" s="4" t="s">
        <v>104</v>
      </c>
      <c r="B22" s="8" t="n">
        <v>-0.24</v>
      </c>
      <c r="C22" s="8" t="n">
        <v>-0.27</v>
      </c>
    </row>
    <row r="23" spans="1:3">
      <c r="A23" s="4" t="s">
        <v>105</v>
      </c>
      <c r="B23" s="6" t="n">
        <v>16577106</v>
      </c>
      <c r="C23" s="6" t="n">
        <v>23764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28</v>
      </c>
      <c r="B1" s="2" t="s">
        <v>329</v>
      </c>
    </row>
    <row r="2" spans="1:2">
      <c r="A2" s="3" t="s">
        <v>330</v>
      </c>
    </row>
    <row r="3" spans="1:2">
      <c r="A3" s="4" t="s">
        <v>331</v>
      </c>
      <c r="B3" s="5"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2</v>
      </c>
      <c r="B1" s="2" t="s">
        <v>2</v>
      </c>
      <c r="C1" s="2" t="s">
        <v>42</v>
      </c>
    </row>
    <row r="2" spans="1:3">
      <c r="A2" s="4" t="s">
        <v>333</v>
      </c>
      <c r="B2" s="5" t="n">
        <v>618885</v>
      </c>
      <c r="C2" s="5" t="n">
        <v>607635</v>
      </c>
    </row>
    <row r="3" spans="1:3">
      <c r="A3" s="4" t="s">
        <v>334</v>
      </c>
      <c r="B3" s="6" t="n">
        <v>-109530</v>
      </c>
      <c r="C3" s="6" t="n">
        <v>-68160</v>
      </c>
    </row>
    <row r="4" spans="1:3">
      <c r="A4" s="4" t="s">
        <v>51</v>
      </c>
      <c r="B4" s="6" t="n">
        <v>509355</v>
      </c>
      <c r="C4" s="6" t="n">
        <v>539475</v>
      </c>
    </row>
    <row r="5" spans="1:3">
      <c r="A5" s="4" t="s">
        <v>335</v>
      </c>
    </row>
    <row r="6" spans="1:3">
      <c r="A6" s="4" t="s">
        <v>333</v>
      </c>
      <c r="B6" s="6" t="n">
        <v>28730</v>
      </c>
      <c r="C6" s="6" t="n">
        <v>91547</v>
      </c>
    </row>
    <row r="7" spans="1:3">
      <c r="A7" s="4" t="s">
        <v>336</v>
      </c>
    </row>
    <row r="8" spans="1:3">
      <c r="A8" s="4" t="s">
        <v>333</v>
      </c>
      <c r="B8" s="6" t="n">
        <v>301417</v>
      </c>
      <c r="C8" s="6" t="n">
        <v>273024</v>
      </c>
    </row>
    <row r="9" spans="1:3">
      <c r="A9" s="4" t="s">
        <v>337</v>
      </c>
    </row>
    <row r="10" spans="1:3">
      <c r="A10" s="4" t="s">
        <v>333</v>
      </c>
      <c r="B10" s="6" t="n">
        <v>288738</v>
      </c>
      <c r="C10" s="6" t="n">
        <v>238287</v>
      </c>
    </row>
    <row r="11" spans="1:3">
      <c r="A11" s="4" t="s">
        <v>338</v>
      </c>
    </row>
    <row r="12" spans="1:3">
      <c r="A12" s="4" t="s">
        <v>333</v>
      </c>
      <c r="B12" s="4" t="s">
        <v>48</v>
      </c>
      <c r="C12" s="5" t="n">
        <v>47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9</v>
      </c>
      <c r="B1" s="2" t="s">
        <v>1</v>
      </c>
    </row>
    <row r="2" spans="1:3">
      <c r="B2" s="2" t="s">
        <v>2</v>
      </c>
      <c r="C2" s="2" t="s">
        <v>42</v>
      </c>
    </row>
    <row r="3" spans="1:3">
      <c r="A3" s="3" t="s">
        <v>340</v>
      </c>
    </row>
    <row r="4" spans="1:3">
      <c r="A4" s="4" t="s">
        <v>341</v>
      </c>
      <c r="B4" s="5" t="n">
        <v>95764</v>
      </c>
      <c r="C4" s="5" t="n">
        <v>455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2</v>
      </c>
      <c r="B1" s="2" t="s">
        <v>2</v>
      </c>
      <c r="C1" s="2" t="s">
        <v>42</v>
      </c>
    </row>
    <row r="2" spans="1:3">
      <c r="A2" s="3" t="s">
        <v>343</v>
      </c>
    </row>
    <row r="3" spans="1:3">
      <c r="A3" s="4" t="s">
        <v>344</v>
      </c>
      <c r="B3" s="5" t="n">
        <v>157542</v>
      </c>
      <c r="C3" s="4" t="s">
        <v>48</v>
      </c>
    </row>
    <row r="4" spans="1:3">
      <c r="A4" s="4" t="s">
        <v>345</v>
      </c>
      <c r="B4" s="6" t="n">
        <v>-47114</v>
      </c>
      <c r="C4" s="4" t="s">
        <v>48</v>
      </c>
    </row>
    <row r="5" spans="1:3">
      <c r="A5" s="4" t="s">
        <v>346</v>
      </c>
      <c r="B5" s="6" t="n">
        <v>690333</v>
      </c>
      <c r="C5" s="4" t="s">
        <v>48</v>
      </c>
    </row>
    <row r="6" spans="1:3">
      <c r="A6" s="4" t="s">
        <v>347</v>
      </c>
      <c r="B6" s="5" t="n">
        <v>800761</v>
      </c>
      <c r="C6" s="4" t="s">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348</v>
      </c>
      <c r="B1" s="2" t="s">
        <v>2</v>
      </c>
    </row>
    <row r="2" spans="1:2">
      <c r="A2" s="3" t="s">
        <v>349</v>
      </c>
    </row>
    <row r="3" spans="1:2">
      <c r="A3" s="4" t="s">
        <v>350</v>
      </c>
      <c r="B3" s="4" t="s">
        <v>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s>
  <sheetData>
    <row r="1" spans="1:4">
      <c r="A1" s="1" t="s">
        <v>352</v>
      </c>
      <c r="B1" s="2" t="s">
        <v>353</v>
      </c>
      <c r="C1" s="2" t="s">
        <v>1</v>
      </c>
    </row>
    <row r="2" spans="1:4">
      <c r="B2" s="2" t="s">
        <v>354</v>
      </c>
      <c r="C2" s="2" t="s">
        <v>42</v>
      </c>
      <c r="D2" s="2" t="s">
        <v>2</v>
      </c>
    </row>
    <row r="3" spans="1:4">
      <c r="A3" s="4" t="s">
        <v>355</v>
      </c>
      <c r="D3" s="4" t="s">
        <v>356</v>
      </c>
    </row>
    <row r="4" spans="1:4">
      <c r="A4" s="4" t="s">
        <v>357</v>
      </c>
      <c r="B4" s="5" t="n">
        <v>50000</v>
      </c>
    </row>
    <row r="5" spans="1:4">
      <c r="A5" s="4" t="s">
        <v>358</v>
      </c>
      <c r="C5" s="4" t="s">
        <v>359</v>
      </c>
    </row>
    <row r="6" spans="1:4">
      <c r="A6" s="4" t="s">
        <v>360</v>
      </c>
    </row>
    <row r="7" spans="1:4">
      <c r="A7" s="4" t="s">
        <v>358</v>
      </c>
      <c r="C7" s="4" t="s">
        <v>361</v>
      </c>
    </row>
    <row r="8" spans="1:4">
      <c r="A8" s="4" t="s">
        <v>362</v>
      </c>
    </row>
    <row r="9" spans="1:4">
      <c r="A9" s="4" t="s">
        <v>355</v>
      </c>
      <c r="D9" s="4" t="s">
        <v>363</v>
      </c>
    </row>
    <row r="10" spans="1:4">
      <c r="A10" s="4" t="s">
        <v>357</v>
      </c>
      <c r="B10" s="5" t="n">
        <v>101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364</v>
      </c>
      <c r="B1" s="2" t="s">
        <v>1</v>
      </c>
    </row>
    <row r="2" spans="1:3">
      <c r="B2" s="2" t="s">
        <v>2</v>
      </c>
      <c r="C2" s="2" t="s">
        <v>42</v>
      </c>
    </row>
    <row r="3" spans="1:3">
      <c r="A3" s="3" t="s">
        <v>365</v>
      </c>
    </row>
    <row r="4" spans="1:3">
      <c r="A4" s="4" t="s">
        <v>366</v>
      </c>
      <c r="B4" s="4" t="s">
        <v>367</v>
      </c>
    </row>
    <row r="5" spans="1:3">
      <c r="A5" s="4" t="s">
        <v>368</v>
      </c>
      <c r="B5" s="5" t="n">
        <v>0</v>
      </c>
      <c r="C5" s="5" t="n">
        <v>20757</v>
      </c>
    </row>
    <row r="6" spans="1:3">
      <c r="A6" s="4" t="s">
        <v>369</v>
      </c>
      <c r="B6" s="4" t="s">
        <v>370</v>
      </c>
    </row>
    <row r="7" spans="1:3">
      <c r="A7" s="4" t="s">
        <v>371</v>
      </c>
    </row>
    <row r="8" spans="1:3">
      <c r="A8" s="3" t="s">
        <v>365</v>
      </c>
    </row>
    <row r="9" spans="1:3">
      <c r="A9" s="4" t="s">
        <v>372</v>
      </c>
      <c r="B9" s="5" t="n">
        <v>962000</v>
      </c>
      <c r="C9" s="6" t="n">
        <v>285015</v>
      </c>
    </row>
    <row r="10" spans="1:3">
      <c r="A10" s="4" t="s">
        <v>373</v>
      </c>
      <c r="C10" s="5" t="n">
        <v>1164000</v>
      </c>
    </row>
    <row r="11" spans="1:3">
      <c r="A11" s="4" t="s">
        <v>374</v>
      </c>
      <c r="B11" s="6" t="n">
        <v>44684</v>
      </c>
    </row>
    <row r="12" spans="1:3">
      <c r="A12" s="4" t="s">
        <v>375</v>
      </c>
    </row>
    <row r="13" spans="1:3">
      <c r="A13" s="3" t="s">
        <v>365</v>
      </c>
    </row>
    <row r="14" spans="1:3">
      <c r="A14" s="4" t="s">
        <v>372</v>
      </c>
      <c r="B14" s="5" t="n">
        <v>14489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6</v>
      </c>
      <c r="B1" s="2" t="s">
        <v>2</v>
      </c>
      <c r="C1" s="2" t="s">
        <v>42</v>
      </c>
    </row>
    <row r="2" spans="1:3">
      <c r="A2" s="4" t="s">
        <v>377</v>
      </c>
      <c r="B2" s="5" t="n">
        <v>112840</v>
      </c>
      <c r="C2" s="5" t="n">
        <v>934409</v>
      </c>
    </row>
    <row r="3" spans="1:3">
      <c r="A3" s="4" t="s">
        <v>378</v>
      </c>
    </row>
    <row r="4" spans="1:3">
      <c r="A4" s="4" t="s">
        <v>377</v>
      </c>
      <c r="B4" s="6" t="n">
        <v>68033</v>
      </c>
      <c r="C4" s="6" t="n">
        <v>884927</v>
      </c>
    </row>
    <row r="5" spans="1:3">
      <c r="A5" s="4" t="s">
        <v>379</v>
      </c>
    </row>
    <row r="6" spans="1:3">
      <c r="A6" s="4" t="s">
        <v>377</v>
      </c>
      <c r="B6" s="6" t="n">
        <v>44807</v>
      </c>
      <c r="C6" s="6" t="n">
        <v>28424</v>
      </c>
    </row>
    <row r="7" spans="1:3">
      <c r="A7" s="4" t="s">
        <v>380</v>
      </c>
    </row>
    <row r="8" spans="1:3">
      <c r="A8" s="4" t="s">
        <v>377</v>
      </c>
      <c r="B8" s="4" t="s">
        <v>48</v>
      </c>
      <c r="C8" s="5" t="n">
        <v>210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1</v>
      </c>
      <c r="B1" s="2" t="s">
        <v>2</v>
      </c>
      <c r="C1" s="2" t="s">
        <v>42</v>
      </c>
    </row>
    <row r="2" spans="1:3">
      <c r="A2" s="3" t="s">
        <v>185</v>
      </c>
    </row>
    <row r="3" spans="1:3">
      <c r="A3" s="4" t="s">
        <v>382</v>
      </c>
      <c r="B3" s="5" t="n">
        <v>157174</v>
      </c>
      <c r="C3" s="5" t="n">
        <v>137041</v>
      </c>
    </row>
    <row r="4" spans="1:3">
      <c r="A4" s="4" t="s">
        <v>383</v>
      </c>
      <c r="B4" s="6" t="n">
        <v>103217</v>
      </c>
      <c r="C4" s="4" t="s">
        <v>48</v>
      </c>
    </row>
    <row r="5" spans="1:3">
      <c r="A5" s="4" t="s">
        <v>384</v>
      </c>
      <c r="B5" s="6" t="n">
        <v>57094</v>
      </c>
      <c r="C5" s="6" t="n">
        <v>53254</v>
      </c>
    </row>
    <row r="6" spans="1:3">
      <c r="A6" s="4" t="s">
        <v>385</v>
      </c>
      <c r="B6" s="6" t="n">
        <v>145986</v>
      </c>
      <c r="C6" s="6" t="n">
        <v>42746</v>
      </c>
    </row>
    <row r="7" spans="1:3">
      <c r="A7" s="4" t="s">
        <v>386</v>
      </c>
      <c r="B7" s="6" t="n">
        <v>3463</v>
      </c>
    </row>
    <row r="8" spans="1:3">
      <c r="A8" s="4" t="s">
        <v>387</v>
      </c>
      <c r="B8" s="4" t="s">
        <v>48</v>
      </c>
      <c r="C8" s="6" t="n">
        <v>6000</v>
      </c>
    </row>
    <row r="9" spans="1:3">
      <c r="A9" s="4" t="s">
        <v>388</v>
      </c>
      <c r="B9" s="6" t="n">
        <v>61577</v>
      </c>
    </row>
    <row r="10" spans="1:3">
      <c r="A10" s="4" t="s">
        <v>389</v>
      </c>
      <c r="B10" s="6" t="n">
        <v>42483</v>
      </c>
      <c r="C10" s="6" t="n">
        <v>27284</v>
      </c>
    </row>
    <row r="11" spans="1:3">
      <c r="A11" s="4" t="s">
        <v>390</v>
      </c>
      <c r="B11" s="6" t="n">
        <v>82069</v>
      </c>
      <c r="C11" s="6" t="n">
        <v>205594</v>
      </c>
    </row>
    <row r="12" spans="1:3">
      <c r="A12" s="4" t="s">
        <v>391</v>
      </c>
      <c r="B12" s="5" t="n">
        <v>653063</v>
      </c>
      <c r="C12" s="5" t="n">
        <v>5683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2</v>
      </c>
      <c r="B1" s="2" t="s">
        <v>1</v>
      </c>
    </row>
    <row r="2" spans="1:3">
      <c r="B2" s="2" t="s">
        <v>2</v>
      </c>
      <c r="C2" s="2" t="s">
        <v>42</v>
      </c>
    </row>
    <row r="3" spans="1:3">
      <c r="A3" s="3" t="s">
        <v>188</v>
      </c>
    </row>
    <row r="4" spans="1:3">
      <c r="A4" s="4" t="s">
        <v>393</v>
      </c>
      <c r="B4" s="4" t="s">
        <v>48</v>
      </c>
      <c r="C4" s="4" t="s">
        <v>48</v>
      </c>
    </row>
    <row r="5" spans="1:3">
      <c r="A5" s="4" t="s">
        <v>394</v>
      </c>
      <c r="B5" s="4" t="s">
        <v>48</v>
      </c>
      <c r="C5" s="4" t="s">
        <v>48</v>
      </c>
    </row>
    <row r="6" spans="1:3">
      <c r="A6" s="4" t="s">
        <v>395</v>
      </c>
      <c r="B6" s="4" t="s">
        <v>48</v>
      </c>
      <c r="C6" s="4" t="s">
        <v>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8"/>
    <col customWidth="1" max="2" min="2" width="26"/>
    <col customWidth="1" max="3" min="3" width="16"/>
    <col customWidth="1" max="4" min="4" width="13"/>
    <col customWidth="1" max="5" min="5" width="27"/>
    <col customWidth="1" max="6" min="6" width="15"/>
    <col customWidth="1" max="7" min="7" width="20"/>
    <col customWidth="1" max="8" min="8" width="13"/>
  </cols>
  <sheetData>
    <row r="1" spans="1:8">
      <c r="A1" s="1" t="s">
        <v>106</v>
      </c>
      <c r="B1" s="2" t="s">
        <v>107</v>
      </c>
      <c r="C1" s="2" t="s">
        <v>108</v>
      </c>
      <c r="D1" s="2" t="s">
        <v>109</v>
      </c>
      <c r="E1" s="2" t="s">
        <v>110</v>
      </c>
      <c r="F1" s="2" t="s">
        <v>111</v>
      </c>
      <c r="G1" s="2" t="s">
        <v>112</v>
      </c>
      <c r="H1" s="2" t="s">
        <v>113</v>
      </c>
    </row>
    <row r="2" spans="1:8">
      <c r="A2" s="4" t="s">
        <v>114</v>
      </c>
      <c r="C2" s="4" t="s">
        <v>48</v>
      </c>
      <c r="D2" s="5" t="n">
        <v>210</v>
      </c>
      <c r="E2" s="5" t="n">
        <v>2594590</v>
      </c>
      <c r="F2" s="4" t="s">
        <v>48</v>
      </c>
      <c r="G2" s="5" t="n">
        <v>-62593</v>
      </c>
      <c r="H2" s="5" t="n">
        <v>2532207</v>
      </c>
    </row>
    <row r="3" spans="1:8">
      <c r="A3" s="4" t="s">
        <v>115</v>
      </c>
      <c r="B3" s="6" t="n">
        <v>21000000</v>
      </c>
      <c r="C3" s="4" t="s">
        <v>48</v>
      </c>
    </row>
    <row r="4" spans="1:8">
      <c r="A4" s="4" t="s">
        <v>116</v>
      </c>
      <c r="D4" s="6" t="n">
        <v>36</v>
      </c>
      <c r="E4" s="6" t="n">
        <v>13256498</v>
      </c>
      <c r="F4" s="4" t="s">
        <v>48</v>
      </c>
      <c r="G4" s="4" t="s">
        <v>48</v>
      </c>
      <c r="H4" s="6" t="n">
        <v>13256534</v>
      </c>
    </row>
    <row r="5" spans="1:8">
      <c r="A5" s="4" t="s">
        <v>117</v>
      </c>
      <c r="B5" s="6" t="n">
        <v>3645294</v>
      </c>
    </row>
    <row r="6" spans="1:8">
      <c r="A6" s="4" t="s">
        <v>97</v>
      </c>
      <c r="D6" s="4" t="s">
        <v>48</v>
      </c>
      <c r="E6" s="6" t="n">
        <v>455649</v>
      </c>
      <c r="F6" s="4" t="s">
        <v>48</v>
      </c>
      <c r="G6" s="4" t="s">
        <v>48</v>
      </c>
      <c r="H6" s="6" t="n">
        <v>455649</v>
      </c>
    </row>
    <row r="7" spans="1:8">
      <c r="A7" s="4" t="s">
        <v>103</v>
      </c>
      <c r="G7" s="6" t="n">
        <v>-6490293</v>
      </c>
      <c r="H7" s="6" t="n">
        <v>-6490293</v>
      </c>
    </row>
    <row r="8" spans="1:8">
      <c r="A8" s="4" t="s">
        <v>118</v>
      </c>
      <c r="H8" s="6" t="n">
        <v>9754097</v>
      </c>
    </row>
    <row r="9" spans="1:8">
      <c r="A9" s="4" t="s">
        <v>119</v>
      </c>
      <c r="C9" s="4" t="s">
        <v>48</v>
      </c>
    </row>
    <row r="10" spans="1:8">
      <c r="A10" s="4" t="s">
        <v>120</v>
      </c>
      <c r="D10" s="4" t="s">
        <v>48</v>
      </c>
      <c r="E10" s="6" t="n">
        <v>-20430</v>
      </c>
      <c r="F10" s="6" t="n">
        <v>-658350</v>
      </c>
      <c r="G10" s="4" t="s">
        <v>48</v>
      </c>
      <c r="H10" s="6" t="n">
        <v>-678780</v>
      </c>
    </row>
    <row r="11" spans="1:8">
      <c r="A11" s="4" t="s">
        <v>121</v>
      </c>
      <c r="B11" s="6" t="n">
        <v>-143655</v>
      </c>
    </row>
    <row r="12" spans="1:8">
      <c r="A12" s="4" t="s">
        <v>122</v>
      </c>
      <c r="D12" s="6" t="n">
        <v>-185</v>
      </c>
      <c r="E12" s="6" t="n">
        <v>185</v>
      </c>
      <c r="F12" s="4" t="s">
        <v>48</v>
      </c>
      <c r="G12" s="4" t="s">
        <v>48</v>
      </c>
      <c r="H12" s="4" t="s">
        <v>48</v>
      </c>
    </row>
    <row r="13" spans="1:8">
      <c r="A13" s="4" t="s">
        <v>123</v>
      </c>
      <c r="B13" s="6" t="n">
        <v>-18500000</v>
      </c>
    </row>
    <row r="14" spans="1:8">
      <c r="A14" s="4" t="s">
        <v>116</v>
      </c>
      <c r="D14" s="6" t="n">
        <v>26</v>
      </c>
      <c r="E14" s="6" t="n">
        <v>10495694</v>
      </c>
      <c r="F14" s="4" t="s">
        <v>48</v>
      </c>
      <c r="G14" s="4" t="s">
        <v>48</v>
      </c>
      <c r="H14" s="6" t="n">
        <v>10495720</v>
      </c>
    </row>
    <row r="15" spans="1:8">
      <c r="A15" s="4" t="s">
        <v>117</v>
      </c>
      <c r="B15" s="6" t="n">
        <v>2645000</v>
      </c>
    </row>
    <row r="16" spans="1:8">
      <c r="A16" s="4" t="s">
        <v>97</v>
      </c>
      <c r="D16" s="4" t="s">
        <v>48</v>
      </c>
      <c r="E16" s="6" t="n">
        <v>111623</v>
      </c>
      <c r="F16" s="4" t="s">
        <v>48</v>
      </c>
      <c r="G16" s="4" t="s">
        <v>48</v>
      </c>
      <c r="H16" s="6" t="n">
        <v>111623</v>
      </c>
    </row>
    <row r="17" spans="1:8">
      <c r="A17" s="4" t="s">
        <v>124</v>
      </c>
      <c r="D17" s="4" t="s">
        <v>48</v>
      </c>
      <c r="E17" s="6" t="n">
        <v>212249</v>
      </c>
      <c r="F17" s="4" t="s">
        <v>48</v>
      </c>
      <c r="G17" s="4" t="s">
        <v>48</v>
      </c>
      <c r="H17" s="6" t="n">
        <v>212249</v>
      </c>
    </row>
    <row r="18" spans="1:8">
      <c r="A18" s="4" t="s">
        <v>125</v>
      </c>
      <c r="B18" s="6" t="n">
        <v>44684</v>
      </c>
    </row>
    <row r="19" spans="1:8">
      <c r="A19" s="4" t="s">
        <v>103</v>
      </c>
      <c r="D19" s="4" t="s">
        <v>48</v>
      </c>
      <c r="E19" s="4" t="s">
        <v>48</v>
      </c>
      <c r="F19" s="4" t="s">
        <v>48</v>
      </c>
      <c r="G19" s="5" t="n">
        <v>-4029851</v>
      </c>
      <c r="H19" s="5" t="n">
        <v>-4029851</v>
      </c>
    </row>
    <row r="20" spans="1:8">
      <c r="A20" s="4" t="s">
        <v>126</v>
      </c>
      <c r="C20" s="4" t="s">
        <v>48</v>
      </c>
      <c r="G20" s="6" t="n">
        <v>-17621</v>
      </c>
      <c r="H20" s="6" t="n">
        <v>-17621</v>
      </c>
    </row>
    <row r="21" spans="1:8">
      <c r="A21" s="4" t="s">
        <v>127</v>
      </c>
      <c r="C21" s="4" t="s">
        <v>48</v>
      </c>
      <c r="D21" s="5" t="n">
        <v>87</v>
      </c>
      <c r="E21" s="5" t="n">
        <v>27106058</v>
      </c>
      <c r="F21" s="5" t="n">
        <v>-658350</v>
      </c>
      <c r="G21" s="5" t="n">
        <v>-10600358</v>
      </c>
      <c r="H21" s="5" t="n">
        <v>15847437</v>
      </c>
    </row>
    <row r="22" spans="1:8">
      <c r="A22" s="4" t="s">
        <v>128</v>
      </c>
      <c r="B22" s="6" t="n">
        <v>8691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6</v>
      </c>
      <c r="B1" s="2" t="s">
        <v>2</v>
      </c>
      <c r="C1" s="2" t="s">
        <v>42</v>
      </c>
    </row>
    <row r="2" spans="1:3">
      <c r="A2" s="3" t="s">
        <v>397</v>
      </c>
    </row>
    <row r="3" spans="1:3">
      <c r="A3" s="4" t="s">
        <v>398</v>
      </c>
      <c r="B3" s="5" t="n">
        <v>2723750</v>
      </c>
      <c r="C3" s="5" t="n">
        <v>1944504</v>
      </c>
    </row>
    <row r="4" spans="1:3">
      <c r="A4" s="4" t="s">
        <v>52</v>
      </c>
      <c r="B4" s="6" t="n">
        <v>21853</v>
      </c>
      <c r="C4" s="6" t="n">
        <v>16176</v>
      </c>
    </row>
    <row r="5" spans="1:3">
      <c r="A5" s="4" t="s">
        <v>399</v>
      </c>
      <c r="B5" s="6" t="n">
        <v>12465</v>
      </c>
      <c r="C5" s="6" t="n">
        <v>134324</v>
      </c>
    </row>
    <row r="6" spans="1:3">
      <c r="A6" s="4" t="s">
        <v>400</v>
      </c>
      <c r="B6" s="6" t="n">
        <v>109372</v>
      </c>
      <c r="C6" s="4" t="s">
        <v>48</v>
      </c>
    </row>
    <row r="7" spans="1:3">
      <c r="A7" s="4" t="s">
        <v>401</v>
      </c>
      <c r="B7" s="6" t="n">
        <v>2867440</v>
      </c>
      <c r="C7" s="6" t="n">
        <v>2095004</v>
      </c>
    </row>
    <row r="8" spans="1:3">
      <c r="A8" s="3" t="s">
        <v>402</v>
      </c>
    </row>
    <row r="9" spans="1:3">
      <c r="A9" s="4" t="s">
        <v>403</v>
      </c>
      <c r="B9" s="6" t="n">
        <v>-7633</v>
      </c>
      <c r="C9" s="6" t="n">
        <v>-78621</v>
      </c>
    </row>
    <row r="10" spans="1:3">
      <c r="A10" s="4" t="s">
        <v>404</v>
      </c>
      <c r="B10" s="6" t="n">
        <v>-7633</v>
      </c>
      <c r="C10" s="6" t="n">
        <v>-78621</v>
      </c>
    </row>
    <row r="11" spans="1:3">
      <c r="A11" s="4" t="s">
        <v>405</v>
      </c>
      <c r="B11" s="6" t="n">
        <v>-2859807</v>
      </c>
      <c r="C11" s="6" t="n">
        <v>-2016383</v>
      </c>
    </row>
    <row r="12" spans="1:3">
      <c r="A12" s="4" t="s">
        <v>406</v>
      </c>
      <c r="B12" s="4" t="s">
        <v>48</v>
      </c>
      <c r="C12" s="4" t="s">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07</v>
      </c>
      <c r="B1" s="2" t="s">
        <v>1</v>
      </c>
    </row>
    <row r="2" spans="1:3">
      <c r="B2" s="2" t="s">
        <v>2</v>
      </c>
      <c r="C2" s="2" t="s">
        <v>42</v>
      </c>
    </row>
    <row r="3" spans="1:3">
      <c r="A3" s="3" t="s">
        <v>188</v>
      </c>
    </row>
    <row r="4" spans="1:3">
      <c r="A4" s="4" t="s">
        <v>408</v>
      </c>
      <c r="B4" s="4" t="s">
        <v>409</v>
      </c>
      <c r="C4" s="4" t="s">
        <v>409</v>
      </c>
    </row>
    <row r="5" spans="1:3">
      <c r="A5" s="4" t="s">
        <v>410</v>
      </c>
      <c r="B5" s="4" t="s">
        <v>411</v>
      </c>
      <c r="C5" s="4" t="s">
        <v>411</v>
      </c>
    </row>
    <row r="6" spans="1:3">
      <c r="A6" s="4" t="s">
        <v>412</v>
      </c>
      <c r="B6" s="4" t="s">
        <v>413</v>
      </c>
      <c r="C6" s="4" t="s">
        <v>414</v>
      </c>
    </row>
    <row r="7" spans="1:3">
      <c r="A7" s="4" t="s">
        <v>415</v>
      </c>
      <c r="B7" s="4" t="s">
        <v>411</v>
      </c>
      <c r="C7" s="4" t="s">
        <v>411</v>
      </c>
    </row>
    <row r="8" spans="1:3">
      <c r="A8" s="4" t="s">
        <v>416</v>
      </c>
      <c r="B8" s="4" t="s">
        <v>417</v>
      </c>
      <c r="C8" s="4" t="s">
        <v>418</v>
      </c>
    </row>
    <row r="9" spans="1:3">
      <c r="A9" s="4" t="s">
        <v>419</v>
      </c>
      <c r="B9" s="4" t="s">
        <v>420</v>
      </c>
      <c r="C9" s="4" t="s">
        <v>421</v>
      </c>
    </row>
    <row r="10" spans="1:3">
      <c r="A10" s="4" t="s">
        <v>422</v>
      </c>
      <c r="B10" s="4" t="s">
        <v>423</v>
      </c>
      <c r="C10" s="4" t="s">
        <v>424</v>
      </c>
    </row>
    <row r="11" spans="1:3">
      <c r="A11" s="4" t="s">
        <v>425</v>
      </c>
      <c r="B11" s="4" t="s">
        <v>411</v>
      </c>
      <c r="C11" s="4" t="s">
        <v>411</v>
      </c>
    </row>
    <row r="12" spans="1:3">
      <c r="A12" s="4" t="s">
        <v>113</v>
      </c>
      <c r="B12" s="4" t="s">
        <v>411</v>
      </c>
      <c r="C12" s="4" t="s">
        <v>4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426</v>
      </c>
      <c r="B1" s="2" t="s">
        <v>329</v>
      </c>
    </row>
    <row r="2" spans="1:2">
      <c r="A2" s="3" t="s">
        <v>427</v>
      </c>
    </row>
    <row r="3" spans="1:2">
      <c r="A3" s="4" t="s">
        <v>428</v>
      </c>
      <c r="B3" s="5" t="n">
        <v>10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429</v>
      </c>
      <c r="B1" s="2" t="s">
        <v>2</v>
      </c>
      <c r="C1" s="2" t="s">
        <v>301</v>
      </c>
      <c r="D1" s="2" t="s">
        <v>42</v>
      </c>
    </row>
    <row r="2" spans="1:4">
      <c r="A2" s="3" t="s">
        <v>191</v>
      </c>
    </row>
    <row r="3" spans="1:4">
      <c r="A3" s="4" t="s">
        <v>430</v>
      </c>
      <c r="B3" s="5" t="n">
        <v>361067</v>
      </c>
    </row>
    <row r="4" spans="1:4">
      <c r="A4" s="4" t="s">
        <v>431</v>
      </c>
      <c r="B4" s="6" t="n">
        <v>371898</v>
      </c>
    </row>
    <row r="5" spans="1:4">
      <c r="A5" s="4" t="s">
        <v>432</v>
      </c>
      <c r="B5" s="6" t="n">
        <v>383055</v>
      </c>
    </row>
    <row r="6" spans="1:4">
      <c r="A6" s="4" t="s">
        <v>433</v>
      </c>
      <c r="B6" s="6" t="n">
        <v>64154</v>
      </c>
    </row>
    <row r="7" spans="1:4">
      <c r="A7" s="4" t="s">
        <v>434</v>
      </c>
      <c r="B7" s="6" t="n">
        <v>1180174</v>
      </c>
    </row>
    <row r="8" spans="1:4">
      <c r="A8" s="4" t="s">
        <v>435</v>
      </c>
      <c r="B8" s="6" t="n">
        <v>-49689</v>
      </c>
    </row>
    <row r="9" spans="1:4">
      <c r="A9" s="4" t="s">
        <v>436</v>
      </c>
      <c r="B9" s="6" t="n">
        <v>1130485</v>
      </c>
    </row>
    <row r="10" spans="1:4">
      <c r="A10" s="4" t="s">
        <v>437</v>
      </c>
      <c r="B10" s="6" t="n">
        <v>-335338</v>
      </c>
      <c r="C10" s="5" t="n">
        <v>-300000</v>
      </c>
      <c r="D10" s="4" t="s">
        <v>48</v>
      </c>
    </row>
    <row r="11" spans="1:4">
      <c r="A11" s="4" t="s">
        <v>438</v>
      </c>
      <c r="B11" s="5" t="n">
        <v>795147</v>
      </c>
      <c r="D11" s="4" t="s">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439</v>
      </c>
      <c r="B1" s="2" t="s">
        <v>1</v>
      </c>
    </row>
    <row r="2" spans="1:3">
      <c r="B2" s="2" t="s">
        <v>2</v>
      </c>
      <c r="C2" s="2" t="s">
        <v>42</v>
      </c>
    </row>
    <row r="3" spans="1:3">
      <c r="A3" s="3" t="s">
        <v>440</v>
      </c>
    </row>
    <row r="4" spans="1:3">
      <c r="A4" s="4" t="s">
        <v>441</v>
      </c>
      <c r="B4" s="5" t="n">
        <v>3800</v>
      </c>
    </row>
    <row r="5" spans="1:3">
      <c r="A5" s="4" t="s">
        <v>442</v>
      </c>
      <c r="B5" s="5" t="n">
        <v>4000</v>
      </c>
    </row>
    <row r="6" spans="1:3">
      <c r="A6" s="4" t="s">
        <v>443</v>
      </c>
      <c r="B6" s="4" t="s">
        <v>444</v>
      </c>
    </row>
    <row r="7" spans="1:3">
      <c r="A7" s="4" t="s">
        <v>445</v>
      </c>
      <c r="B7" s="4" t="s">
        <v>446</v>
      </c>
    </row>
    <row r="8" spans="1:3">
      <c r="A8" s="4" t="s">
        <v>447</v>
      </c>
      <c r="B8" s="5" t="n">
        <v>562300</v>
      </c>
      <c r="C8" s="5" t="n">
        <v>732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448</v>
      </c>
      <c r="B1" s="2" t="s">
        <v>1</v>
      </c>
    </row>
    <row r="2" spans="1:2">
      <c r="B2" s="2" t="s">
        <v>449</v>
      </c>
    </row>
    <row r="3" spans="1:2">
      <c r="A3" s="4" t="s">
        <v>450</v>
      </c>
      <c r="B3" s="5" t="n">
        <v>3500000</v>
      </c>
    </row>
    <row r="4" spans="1:2">
      <c r="A4" s="4" t="s">
        <v>451</v>
      </c>
      <c r="B4" s="4" t="s">
        <v>452</v>
      </c>
    </row>
    <row r="5" spans="1:2">
      <c r="A5" s="4" t="s">
        <v>453</v>
      </c>
      <c r="B5" s="5" t="n">
        <v>2103000</v>
      </c>
    </row>
    <row r="6" spans="1:2">
      <c r="A6" s="4" t="s">
        <v>454</v>
      </c>
      <c r="B6" s="4" t="s">
        <v>455</v>
      </c>
    </row>
    <row r="7" spans="1:2">
      <c r="A7" s="4" t="s">
        <v>456</v>
      </c>
      <c r="B7" s="5" t="n">
        <v>250000</v>
      </c>
    </row>
    <row r="8" spans="1:2">
      <c r="A8" s="4" t="s">
        <v>335</v>
      </c>
    </row>
    <row r="9" spans="1:2">
      <c r="A9" s="4" t="s">
        <v>453</v>
      </c>
      <c r="B9" s="5" t="n">
        <v>6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6"/>
    <col customWidth="1" max="7" min="7" width="16"/>
    <col customWidth="1" max="8" min="8" width="14"/>
  </cols>
  <sheetData>
    <row r="1" spans="1:8">
      <c r="A1" s="1" t="s">
        <v>457</v>
      </c>
      <c r="B1" s="2" t="s">
        <v>353</v>
      </c>
      <c r="C1" s="2" t="s">
        <v>458</v>
      </c>
      <c r="E1" s="2" t="s">
        <v>459</v>
      </c>
      <c r="F1" s="2" t="s">
        <v>460</v>
      </c>
      <c r="G1" s="2" t="s">
        <v>1</v>
      </c>
    </row>
    <row r="2" spans="1:8">
      <c r="B2" s="2" t="s">
        <v>461</v>
      </c>
      <c r="C2" s="2" t="s">
        <v>462</v>
      </c>
      <c r="D2" s="2" t="s">
        <v>463</v>
      </c>
      <c r="E2" s="2" t="s">
        <v>4</v>
      </c>
      <c r="F2" s="2" t="s">
        <v>464</v>
      </c>
      <c r="G2" s="2" t="s">
        <v>2</v>
      </c>
      <c r="H2" s="2" t="s">
        <v>42</v>
      </c>
    </row>
    <row r="3" spans="1:8">
      <c r="A3" s="3" t="s">
        <v>465</v>
      </c>
    </row>
    <row r="4" spans="1:8">
      <c r="A4" s="4" t="s">
        <v>466</v>
      </c>
      <c r="G4" s="5" t="n">
        <v>20430</v>
      </c>
    </row>
    <row r="5" spans="1:8">
      <c r="A5" s="4" t="s">
        <v>467</v>
      </c>
      <c r="G5" s="6" t="n">
        <v>8691323</v>
      </c>
      <c r="H5" s="6" t="n">
        <v>24645294</v>
      </c>
    </row>
    <row r="6" spans="1:8">
      <c r="A6" s="4" t="s">
        <v>468</v>
      </c>
      <c r="F6" s="5" t="n">
        <v>5</v>
      </c>
    </row>
    <row r="7" spans="1:8">
      <c r="A7" s="4" t="s">
        <v>469</v>
      </c>
      <c r="F7" s="5" t="n">
        <v>12000000</v>
      </c>
    </row>
    <row r="8" spans="1:8">
      <c r="A8" s="4" t="s">
        <v>470</v>
      </c>
    </row>
    <row r="9" spans="1:8">
      <c r="A9" s="3" t="s">
        <v>465</v>
      </c>
    </row>
    <row r="10" spans="1:8">
      <c r="A10" s="4" t="s">
        <v>471</v>
      </c>
      <c r="E10" s="6" t="n">
        <v>212249</v>
      </c>
    </row>
    <row r="11" spans="1:8">
      <c r="A11" s="4" t="s">
        <v>472</v>
      </c>
    </row>
    <row r="12" spans="1:8">
      <c r="A12" s="3" t="s">
        <v>465</v>
      </c>
    </row>
    <row r="13" spans="1:8">
      <c r="A13" s="4" t="s">
        <v>471</v>
      </c>
      <c r="E13" s="6" t="n">
        <v>44684</v>
      </c>
    </row>
    <row r="14" spans="1:8">
      <c r="A14" s="4" t="s">
        <v>375</v>
      </c>
    </row>
    <row r="15" spans="1:8">
      <c r="A15" s="3" t="s">
        <v>465</v>
      </c>
    </row>
    <row r="16" spans="1:8">
      <c r="A16" s="4" t="s">
        <v>471</v>
      </c>
      <c r="B16" s="6" t="n">
        <v>2858030</v>
      </c>
      <c r="C16" s="6" t="n">
        <v>787264</v>
      </c>
      <c r="D16" s="6" t="n">
        <v>787264</v>
      </c>
    </row>
    <row r="17" spans="1:8">
      <c r="A17" s="4" t="s">
        <v>473</v>
      </c>
      <c r="B17" s="8" t="n">
        <v>3.33</v>
      </c>
      <c r="C17" s="8" t="n">
        <v>4.75</v>
      </c>
      <c r="D17" s="8" t="n">
        <v>4.75</v>
      </c>
    </row>
    <row r="18" spans="1:8">
      <c r="A18" s="4" t="s">
        <v>474</v>
      </c>
      <c r="B18" s="5" t="n">
        <v>9517200</v>
      </c>
      <c r="C18" s="5" t="n">
        <v>3739500</v>
      </c>
      <c r="D18" s="5" t="n">
        <v>3739500</v>
      </c>
    </row>
    <row r="19" spans="1:8">
      <c r="A19" s="4" t="s">
        <v>475</v>
      </c>
    </row>
    <row r="20" spans="1:8">
      <c r="A20" s="3" t="s">
        <v>465</v>
      </c>
    </row>
    <row r="21" spans="1:8">
      <c r="A21" s="4" t="s">
        <v>471</v>
      </c>
      <c r="G21" s="6" t="n">
        <v>18500000</v>
      </c>
    </row>
    <row r="22" spans="1:8">
      <c r="A22" s="4" t="s">
        <v>476</v>
      </c>
    </row>
    <row r="23" spans="1:8">
      <c r="A23" s="3" t="s">
        <v>465</v>
      </c>
    </row>
    <row r="24" spans="1:8">
      <c r="A24" s="4" t="s">
        <v>468</v>
      </c>
      <c r="G24" s="5" t="n">
        <v>13200000</v>
      </c>
    </row>
    <row r="25" spans="1:8">
      <c r="A25" s="4" t="s">
        <v>477</v>
      </c>
    </row>
    <row r="26" spans="1:8">
      <c r="A26" s="3" t="s">
        <v>465</v>
      </c>
    </row>
    <row r="27" spans="1:8">
      <c r="A27" s="4" t="s">
        <v>471</v>
      </c>
      <c r="F27" s="6" t="n">
        <v>2645000</v>
      </c>
    </row>
    <row r="28" spans="1:8">
      <c r="A28" s="4" t="s">
        <v>467</v>
      </c>
      <c r="E28" s="6" t="n">
        <v>8691323</v>
      </c>
    </row>
    <row r="29" spans="1:8">
      <c r="A29" s="4" t="s">
        <v>478</v>
      </c>
      <c r="F29" s="5" t="n">
        <v>10500000</v>
      </c>
    </row>
    <row r="30" spans="1:8">
      <c r="A30" s="4" t="s">
        <v>479</v>
      </c>
      <c r="G30" s="6" t="n">
        <v>5055</v>
      </c>
    </row>
    <row r="31" spans="1:8">
      <c r="A31" s="4" t="s">
        <v>480</v>
      </c>
      <c r="G31" s="6" t="n">
        <v>600163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1</v>
      </c>
      <c r="B1" s="2" t="s">
        <v>2</v>
      </c>
      <c r="C1" s="2" t="s">
        <v>42</v>
      </c>
    </row>
    <row r="2" spans="1:3">
      <c r="A2" s="3" t="s">
        <v>482</v>
      </c>
    </row>
    <row r="3" spans="1:3">
      <c r="A3" s="4" t="s">
        <v>483</v>
      </c>
      <c r="B3" s="6" t="n">
        <v>138600</v>
      </c>
    </row>
    <row r="4" spans="1:3">
      <c r="A4" s="4" t="s">
        <v>484</v>
      </c>
      <c r="B4" s="5" t="n">
        <v>658350</v>
      </c>
      <c r="C4" s="4" t="s">
        <v>48</v>
      </c>
    </row>
    <row r="5" spans="1:3">
      <c r="A5" s="4" t="s">
        <v>485</v>
      </c>
      <c r="B5" s="8" t="n">
        <v>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6</v>
      </c>
      <c r="B1" s="2" t="s">
        <v>1</v>
      </c>
    </row>
    <row r="2" spans="1:3">
      <c r="B2" s="2" t="s">
        <v>2</v>
      </c>
      <c r="C2" s="2" t="s">
        <v>42</v>
      </c>
    </row>
    <row r="3" spans="1:3">
      <c r="A3" s="3" t="s">
        <v>487</v>
      </c>
    </row>
    <row r="4" spans="1:3">
      <c r="A4" s="4" t="s">
        <v>488</v>
      </c>
      <c r="B4" s="6" t="n">
        <v>511000</v>
      </c>
      <c r="C4" s="4" t="s">
        <v>48</v>
      </c>
    </row>
    <row r="5" spans="1:3">
      <c r="A5" s="4" t="s">
        <v>489</v>
      </c>
      <c r="B5" s="6" t="n">
        <v>112500</v>
      </c>
      <c r="C5" s="6" t="n">
        <v>598500</v>
      </c>
    </row>
    <row r="6" spans="1:3">
      <c r="A6" s="4" t="s">
        <v>490</v>
      </c>
      <c r="B6" s="4" t="s">
        <v>48</v>
      </c>
      <c r="C6" s="4" t="s">
        <v>48</v>
      </c>
    </row>
    <row r="7" spans="1:3">
      <c r="A7" s="4" t="s">
        <v>491</v>
      </c>
      <c r="B7" s="6" t="n">
        <v>-279000</v>
      </c>
      <c r="C7" s="6" t="n">
        <v>-87500</v>
      </c>
    </row>
    <row r="8" spans="1:3">
      <c r="A8" s="4" t="s">
        <v>488</v>
      </c>
      <c r="B8" s="6" t="n">
        <v>344500</v>
      </c>
      <c r="C8" s="6" t="n">
        <v>511000</v>
      </c>
    </row>
    <row r="9" spans="1:3">
      <c r="A9" s="4" t="s">
        <v>492</v>
      </c>
      <c r="B9" s="6" t="n">
        <v>260468</v>
      </c>
    </row>
    <row r="10" spans="1:3">
      <c r="A10" s="4" t="s">
        <v>493</v>
      </c>
      <c r="B10" s="6" t="n">
        <v>84032</v>
      </c>
      <c r="C10" s="4" t="s">
        <v>48</v>
      </c>
    </row>
    <row r="11" spans="1:3">
      <c r="A11" s="4" t="s">
        <v>494</v>
      </c>
      <c r="B11" s="8" t="n">
        <v>3.82</v>
      </c>
      <c r="C11" s="4" t="s">
        <v>48</v>
      </c>
    </row>
    <row r="12" spans="1:3">
      <c r="A12" s="4" t="s">
        <v>489</v>
      </c>
      <c r="B12" s="9" t="n">
        <v>7.01</v>
      </c>
      <c r="C12" s="9" t="n">
        <v>3.91</v>
      </c>
    </row>
    <row r="13" spans="1:3">
      <c r="A13" s="4" t="s">
        <v>490</v>
      </c>
      <c r="B13" s="4" t="s">
        <v>48</v>
      </c>
      <c r="C13" s="4" t="s">
        <v>48</v>
      </c>
    </row>
    <row r="14" spans="1:3">
      <c r="A14" s="4" t="s">
        <v>491</v>
      </c>
      <c r="B14" s="4" t="s">
        <v>48</v>
      </c>
      <c r="C14" s="4" t="s">
        <v>48</v>
      </c>
    </row>
    <row r="15" spans="1:3">
      <c r="A15" s="4" t="s">
        <v>494</v>
      </c>
      <c r="B15" s="9" t="n">
        <v>4.57</v>
      </c>
      <c r="C15" s="9" t="n">
        <v>3.82</v>
      </c>
    </row>
    <row r="16" spans="1:3">
      <c r="A16" s="4" t="s">
        <v>494</v>
      </c>
      <c r="B16" s="8" t="n">
        <v>3.8</v>
      </c>
      <c r="C16" s="8" t="n">
        <v>3.82</v>
      </c>
    </row>
    <row r="17" spans="1:3">
      <c r="A17" s="4" t="s">
        <v>495</v>
      </c>
      <c r="B17" s="9" t="n">
        <v>6.96</v>
      </c>
      <c r="C17" s="9" t="n">
        <v>4.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80"/>
  </cols>
  <sheetData>
    <row r="1" spans="1:3">
      <c r="A1" s="1" t="s">
        <v>496</v>
      </c>
      <c r="B1" s="2" t="s">
        <v>1</v>
      </c>
    </row>
    <row r="2" spans="1:3">
      <c r="B2" s="2" t="s">
        <v>2</v>
      </c>
      <c r="C2" s="2" t="s">
        <v>42</v>
      </c>
    </row>
    <row r="3" spans="1:3">
      <c r="A3" s="3" t="s">
        <v>497</v>
      </c>
    </row>
    <row r="4" spans="1:3">
      <c r="A4" s="4" t="s">
        <v>498</v>
      </c>
      <c r="B4" s="5" t="n">
        <v>111623</v>
      </c>
      <c r="C4" s="5" t="n">
        <v>455649</v>
      </c>
    </row>
    <row r="5" spans="1:3">
      <c r="A5" s="4" t="s">
        <v>499</v>
      </c>
      <c r="B5" s="4" t="s">
        <v>500</v>
      </c>
      <c r="C5" s="4" t="s">
        <v>501</v>
      </c>
    </row>
    <row r="6" spans="1:3">
      <c r="A6" s="4" t="s">
        <v>502</v>
      </c>
      <c r="B6" s="6" t="n">
        <v>112500</v>
      </c>
      <c r="C6" s="6" t="n">
        <v>598500</v>
      </c>
    </row>
    <row r="7" spans="1:3">
      <c r="A7" s="4" t="s">
        <v>503</v>
      </c>
    </row>
    <row r="8" spans="1:3">
      <c r="A8" s="3" t="s">
        <v>497</v>
      </c>
    </row>
    <row r="9" spans="1:3">
      <c r="A9" s="4" t="s">
        <v>504</v>
      </c>
      <c r="C9" s="4" t="s">
        <v>505</v>
      </c>
    </row>
    <row r="10" spans="1:3">
      <c r="A10" s="4" t="s">
        <v>506</v>
      </c>
      <c r="C10" s="4" t="s">
        <v>411</v>
      </c>
    </row>
    <row r="11" spans="1:3">
      <c r="A11" s="4" t="s">
        <v>507</v>
      </c>
      <c r="C11" s="4" t="s">
        <v>508</v>
      </c>
    </row>
    <row r="12" spans="1:3">
      <c r="A12" s="4" t="s">
        <v>509</v>
      </c>
      <c r="C12" s="4" t="s">
        <v>295</v>
      </c>
    </row>
    <row r="13" spans="1:3">
      <c r="A13" s="4" t="s">
        <v>510</v>
      </c>
      <c r="C13" s="4" t="s">
        <v>511</v>
      </c>
    </row>
    <row r="14" spans="1:3">
      <c r="A14" s="4" t="s">
        <v>498</v>
      </c>
      <c r="B14" s="5" t="n">
        <v>111623</v>
      </c>
      <c r="C14" s="5" t="n">
        <v>455649</v>
      </c>
    </row>
    <row r="15" spans="1:3">
      <c r="A15" s="4" t="s">
        <v>512</v>
      </c>
      <c r="B15" s="6" t="n">
        <v>567000</v>
      </c>
    </row>
    <row r="16" spans="1:3">
      <c r="A16" s="4" t="s">
        <v>513</v>
      </c>
      <c r="B16" s="5" t="n">
        <v>231354</v>
      </c>
    </row>
    <row r="17" spans="1:3">
      <c r="A17" s="4" t="s">
        <v>502</v>
      </c>
      <c r="C17" s="6" t="n">
        <v>598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9</v>
      </c>
      <c r="B1" s="2" t="s">
        <v>1</v>
      </c>
    </row>
    <row r="2" spans="1:3">
      <c r="B2" s="2" t="s">
        <v>2</v>
      </c>
      <c r="C2" s="2" t="s">
        <v>42</v>
      </c>
    </row>
    <row r="3" spans="1:3">
      <c r="A3" s="3" t="s">
        <v>130</v>
      </c>
    </row>
    <row r="4" spans="1:3">
      <c r="A4" s="4" t="s">
        <v>103</v>
      </c>
      <c r="B4" s="5" t="n">
        <v>-4029851</v>
      </c>
      <c r="C4" s="5" t="n">
        <v>-6490293</v>
      </c>
    </row>
    <row r="5" spans="1:3">
      <c r="A5" s="3" t="s">
        <v>131</v>
      </c>
    </row>
    <row r="6" spans="1:3">
      <c r="A6" s="4" t="s">
        <v>132</v>
      </c>
      <c r="B6" s="6" t="n">
        <v>1086556</v>
      </c>
      <c r="C6" s="6" t="n">
        <v>683584</v>
      </c>
    </row>
    <row r="7" spans="1:3">
      <c r="A7" s="4" t="s">
        <v>97</v>
      </c>
      <c r="B7" s="6" t="n">
        <v>111623</v>
      </c>
      <c r="C7" s="6" t="n">
        <v>455649</v>
      </c>
    </row>
    <row r="8" spans="1:3">
      <c r="A8" s="4" t="s">
        <v>133</v>
      </c>
      <c r="B8" s="6" t="n">
        <v>60368</v>
      </c>
      <c r="C8" s="4" t="s">
        <v>48</v>
      </c>
    </row>
    <row r="9" spans="1:3">
      <c r="A9" s="4" t="s">
        <v>134</v>
      </c>
      <c r="B9" s="6" t="n">
        <v>180036</v>
      </c>
      <c r="C9" s="4" t="s">
        <v>48</v>
      </c>
    </row>
    <row r="10" spans="1:3">
      <c r="A10" s="4" t="s">
        <v>135</v>
      </c>
      <c r="B10" s="6" t="n">
        <v>12593</v>
      </c>
      <c r="C10" s="4" t="s">
        <v>48</v>
      </c>
    </row>
    <row r="11" spans="1:3">
      <c r="A11" s="3" t="s">
        <v>136</v>
      </c>
    </row>
    <row r="12" spans="1:3">
      <c r="A12" s="4" t="s">
        <v>45</v>
      </c>
      <c r="B12" s="6" t="n">
        <v>232938</v>
      </c>
      <c r="C12" s="6" t="n">
        <v>-201131</v>
      </c>
    </row>
    <row r="13" spans="1:3">
      <c r="A13" s="4" t="s">
        <v>137</v>
      </c>
      <c r="B13" s="6" t="n">
        <v>-980797</v>
      </c>
      <c r="C13" s="4" t="s">
        <v>48</v>
      </c>
    </row>
    <row r="14" spans="1:3">
      <c r="A14" s="4" t="s">
        <v>138</v>
      </c>
      <c r="B14" s="6" t="n">
        <v>531465</v>
      </c>
      <c r="C14" s="6" t="n">
        <v>-8500797</v>
      </c>
    </row>
    <row r="15" spans="1:3">
      <c r="A15" s="4" t="s">
        <v>139</v>
      </c>
      <c r="B15" s="6" t="n">
        <v>-449821</v>
      </c>
      <c r="C15" s="6" t="n">
        <v>-309712</v>
      </c>
    </row>
    <row r="16" spans="1:3">
      <c r="A16" s="3" t="s">
        <v>140</v>
      </c>
    </row>
    <row r="17" spans="1:3">
      <c r="A17" s="4" t="s">
        <v>57</v>
      </c>
      <c r="B17" s="6" t="n">
        <v>-821569</v>
      </c>
      <c r="C17" s="6" t="n">
        <v>334495</v>
      </c>
    </row>
    <row r="18" spans="1:3">
      <c r="A18" s="4" t="s">
        <v>61</v>
      </c>
      <c r="B18" s="6" t="n">
        <v>84705</v>
      </c>
      <c r="C18" s="6" t="n">
        <v>556063</v>
      </c>
    </row>
    <row r="19" spans="1:3">
      <c r="A19" s="4" t="s">
        <v>141</v>
      </c>
      <c r="B19" s="6" t="n">
        <v>-3981754</v>
      </c>
      <c r="C19" s="6" t="n">
        <v>-13472142</v>
      </c>
    </row>
    <row r="20" spans="1:3">
      <c r="A20" s="3" t="s">
        <v>142</v>
      </c>
    </row>
    <row r="21" spans="1:3">
      <c r="A21" s="4" t="s">
        <v>143</v>
      </c>
      <c r="B21" s="6" t="n">
        <v>-144704</v>
      </c>
      <c r="C21" s="6" t="n">
        <v>-392684</v>
      </c>
    </row>
    <row r="22" spans="1:3">
      <c r="A22" s="4" t="s">
        <v>144</v>
      </c>
      <c r="B22" s="6" t="n">
        <v>43865</v>
      </c>
      <c r="C22" s="4" t="s">
        <v>48</v>
      </c>
    </row>
    <row r="23" spans="1:3">
      <c r="A23" s="4" t="s">
        <v>145</v>
      </c>
      <c r="B23" s="6" t="n">
        <v>-54503</v>
      </c>
      <c r="C23" s="6" t="n">
        <v>-45273</v>
      </c>
    </row>
    <row r="24" spans="1:3">
      <c r="A24" s="4" t="s">
        <v>146</v>
      </c>
      <c r="B24" s="6" t="n">
        <v>-155342</v>
      </c>
      <c r="C24" s="6" t="n">
        <v>-437957</v>
      </c>
    </row>
    <row r="25" spans="1:3">
      <c r="A25" s="3" t="s">
        <v>147</v>
      </c>
    </row>
    <row r="26" spans="1:3">
      <c r="A26" s="4" t="s">
        <v>148</v>
      </c>
      <c r="B26" s="6" t="n">
        <v>3200000</v>
      </c>
      <c r="C26" s="6" t="n">
        <v>1775000</v>
      </c>
    </row>
    <row r="27" spans="1:3">
      <c r="A27" s="4" t="s">
        <v>149</v>
      </c>
      <c r="B27" s="6" t="n">
        <v>-4975000</v>
      </c>
      <c r="C27" s="4" t="s">
        <v>48</v>
      </c>
    </row>
    <row r="28" spans="1:3">
      <c r="A28" s="4" t="s">
        <v>150</v>
      </c>
      <c r="B28" s="4" t="s">
        <v>48</v>
      </c>
      <c r="C28" s="6" t="n">
        <v>-1091500</v>
      </c>
    </row>
    <row r="29" spans="1:3">
      <c r="A29" s="4" t="s">
        <v>151</v>
      </c>
      <c r="B29" s="4" t="s">
        <v>48</v>
      </c>
      <c r="C29" s="6" t="n">
        <v>1448965</v>
      </c>
    </row>
    <row r="30" spans="1:3">
      <c r="A30" s="4" t="s">
        <v>152</v>
      </c>
      <c r="B30" s="6" t="n">
        <v>-972458</v>
      </c>
      <c r="C30" s="6" t="n">
        <v>-285015</v>
      </c>
    </row>
    <row r="31" spans="1:3">
      <c r="A31" s="4" t="s">
        <v>59</v>
      </c>
      <c r="B31" s="6" t="n">
        <v>2164424</v>
      </c>
      <c r="C31" s="4" t="s">
        <v>48</v>
      </c>
    </row>
    <row r="32" spans="1:3">
      <c r="A32" s="4" t="s">
        <v>153</v>
      </c>
      <c r="B32" s="6" t="n">
        <v>-678780</v>
      </c>
      <c r="C32" s="4" t="s">
        <v>48</v>
      </c>
    </row>
    <row r="33" spans="1:3">
      <c r="A33" s="4" t="s">
        <v>154</v>
      </c>
      <c r="B33" s="6" t="n">
        <v>10495720</v>
      </c>
      <c r="C33" s="6" t="n">
        <v>13256534</v>
      </c>
    </row>
    <row r="34" spans="1:3">
      <c r="A34" s="4" t="s">
        <v>155</v>
      </c>
      <c r="B34" s="6" t="n">
        <v>987093</v>
      </c>
      <c r="C34" s="6" t="n">
        <v>-987093</v>
      </c>
    </row>
    <row r="35" spans="1:3">
      <c r="A35" s="4" t="s">
        <v>156</v>
      </c>
      <c r="B35" s="6" t="n">
        <v>10220999</v>
      </c>
      <c r="C35" s="6" t="n">
        <v>14116891</v>
      </c>
    </row>
    <row r="36" spans="1:3">
      <c r="A36" s="4" t="s">
        <v>157</v>
      </c>
      <c r="B36" s="6" t="n">
        <v>6083903</v>
      </c>
      <c r="C36" s="6" t="n">
        <v>206792</v>
      </c>
    </row>
    <row r="37" spans="1:3">
      <c r="A37" s="4" t="s">
        <v>158</v>
      </c>
      <c r="B37" s="6" t="n">
        <v>424152</v>
      </c>
      <c r="C37" s="6" t="n">
        <v>217360</v>
      </c>
    </row>
    <row r="38" spans="1:3">
      <c r="A38" s="4" t="s">
        <v>159</v>
      </c>
      <c r="B38" s="6" t="n">
        <v>6508055</v>
      </c>
      <c r="C38" s="6" t="n">
        <v>424152</v>
      </c>
    </row>
    <row r="39" spans="1:3">
      <c r="A39" s="3" t="s">
        <v>160</v>
      </c>
    </row>
    <row r="40" spans="1:3">
      <c r="A40" s="4" t="s">
        <v>161</v>
      </c>
      <c r="B40" s="6" t="n">
        <v>44333</v>
      </c>
      <c r="C40" s="6" t="n">
        <v>10545</v>
      </c>
    </row>
    <row r="41" spans="1:3">
      <c r="A41" s="4" t="s">
        <v>162</v>
      </c>
      <c r="B41" s="5" t="n">
        <v>212249</v>
      </c>
      <c r="C41"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14</v>
      </c>
      <c r="B1" s="2" t="s">
        <v>1</v>
      </c>
    </row>
    <row r="2" spans="1:4">
      <c r="B2" s="2" t="s">
        <v>2</v>
      </c>
      <c r="C2" s="2" t="s">
        <v>42</v>
      </c>
      <c r="D2" s="2" t="s">
        <v>515</v>
      </c>
    </row>
    <row r="3" spans="1:4">
      <c r="A3" s="4" t="s">
        <v>488</v>
      </c>
      <c r="B3" s="6" t="n">
        <v>511000</v>
      </c>
      <c r="C3" s="4" t="s">
        <v>48</v>
      </c>
    </row>
    <row r="4" spans="1:4">
      <c r="A4" s="4" t="s">
        <v>516</v>
      </c>
      <c r="B4" s="6" t="n">
        <v>112500</v>
      </c>
      <c r="C4" s="6" t="n">
        <v>598500</v>
      </c>
    </row>
    <row r="5" spans="1:4">
      <c r="A5" s="4" t="s">
        <v>517</v>
      </c>
      <c r="B5" s="6" t="n">
        <v>279000</v>
      </c>
      <c r="C5" s="6" t="n">
        <v>87500</v>
      </c>
    </row>
    <row r="6" spans="1:4">
      <c r="A6" s="4" t="s">
        <v>518</v>
      </c>
      <c r="B6" s="4" t="s">
        <v>48</v>
      </c>
      <c r="C6" s="4" t="s">
        <v>48</v>
      </c>
    </row>
    <row r="7" spans="1:4">
      <c r="A7" s="4" t="s">
        <v>488</v>
      </c>
      <c r="B7" s="6" t="n">
        <v>344500</v>
      </c>
      <c r="C7" s="6" t="n">
        <v>511000</v>
      </c>
      <c r="D7" s="4" t="s">
        <v>48</v>
      </c>
    </row>
    <row r="8" spans="1:4">
      <c r="A8" s="4" t="s">
        <v>494</v>
      </c>
      <c r="B8" s="8" t="n">
        <v>3.82</v>
      </c>
    </row>
    <row r="9" spans="1:4">
      <c r="A9" s="4" t="s">
        <v>519</v>
      </c>
      <c r="B9" s="9" t="n">
        <v>7.01</v>
      </c>
      <c r="C9" s="8" t="n">
        <v>3.91</v>
      </c>
    </row>
    <row r="10" spans="1:4">
      <c r="A10" s="4" t="s">
        <v>520</v>
      </c>
      <c r="B10" s="4" t="s">
        <v>48</v>
      </c>
      <c r="C10" s="4" t="s">
        <v>48</v>
      </c>
    </row>
    <row r="11" spans="1:4">
      <c r="A11" s="4" t="s">
        <v>521</v>
      </c>
      <c r="B11" s="4" t="s">
        <v>48</v>
      </c>
      <c r="C11" s="4" t="s">
        <v>48</v>
      </c>
    </row>
    <row r="12" spans="1:4">
      <c r="A12" s="4" t="s">
        <v>494</v>
      </c>
      <c r="B12" s="8" t="n">
        <v>4.57</v>
      </c>
      <c r="C12" s="8" t="n">
        <v>3.82</v>
      </c>
    </row>
    <row r="13" spans="1:4">
      <c r="A13" s="4" t="s">
        <v>522</v>
      </c>
    </row>
    <row r="14" spans="1:4">
      <c r="A14" s="4" t="s">
        <v>488</v>
      </c>
      <c r="B14" s="4" t="s">
        <v>48</v>
      </c>
      <c r="C14" s="4" t="s">
        <v>48</v>
      </c>
    </row>
    <row r="15" spans="1:4">
      <c r="A15" s="4" t="s">
        <v>516</v>
      </c>
      <c r="B15" s="6" t="n">
        <v>115000</v>
      </c>
      <c r="C15" s="4" t="s">
        <v>48</v>
      </c>
      <c r="D15" s="4" t="s">
        <v>48</v>
      </c>
    </row>
    <row r="16" spans="1:4">
      <c r="A16" s="4" t="s">
        <v>517</v>
      </c>
      <c r="B16" s="4" t="s">
        <v>48</v>
      </c>
      <c r="C16" s="4" t="s">
        <v>48</v>
      </c>
      <c r="D16" s="4" t="s">
        <v>48</v>
      </c>
    </row>
    <row r="17" spans="1:4">
      <c r="A17" s="4" t="s">
        <v>518</v>
      </c>
      <c r="B17" s="4" t="s">
        <v>48</v>
      </c>
      <c r="C17" s="4" t="s">
        <v>48</v>
      </c>
      <c r="D17" s="4" t="s">
        <v>48</v>
      </c>
    </row>
    <row r="18" spans="1:4">
      <c r="A18" s="4" t="s">
        <v>488</v>
      </c>
      <c r="B18" s="6" t="n">
        <v>115000</v>
      </c>
      <c r="C18" s="4" t="s">
        <v>48</v>
      </c>
      <c r="D18" s="4" t="s">
        <v>48</v>
      </c>
    </row>
    <row r="19" spans="1:4">
      <c r="A19" s="4" t="s">
        <v>494</v>
      </c>
      <c r="B19" s="4" t="s">
        <v>48</v>
      </c>
      <c r="C19" s="4" t="s">
        <v>48</v>
      </c>
    </row>
    <row r="20" spans="1:4">
      <c r="A20" s="4" t="s">
        <v>519</v>
      </c>
      <c r="B20" s="9" t="n">
        <v>6.25</v>
      </c>
      <c r="C20" s="4" t="s">
        <v>48</v>
      </c>
      <c r="D20" s="4" t="s">
        <v>48</v>
      </c>
    </row>
    <row r="21" spans="1:4">
      <c r="A21" s="4" t="s">
        <v>520</v>
      </c>
      <c r="B21" s="4" t="s">
        <v>48</v>
      </c>
      <c r="C21" s="4" t="s">
        <v>48</v>
      </c>
      <c r="D21" s="4" t="s">
        <v>48</v>
      </c>
    </row>
    <row r="22" spans="1:4">
      <c r="A22" s="4" t="s">
        <v>521</v>
      </c>
      <c r="B22" s="4" t="s">
        <v>48</v>
      </c>
      <c r="C22" s="4" t="s">
        <v>48</v>
      </c>
      <c r="D22" s="4" t="s">
        <v>48</v>
      </c>
    </row>
    <row r="23" spans="1:4">
      <c r="A23" s="4" t="s">
        <v>494</v>
      </c>
      <c r="B23" s="8" t="n">
        <v>6.25</v>
      </c>
      <c r="C23" s="4" t="s">
        <v>48</v>
      </c>
      <c r="D23" s="4" t="s">
        <v>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3</v>
      </c>
      <c r="B1" s="2" t="s">
        <v>1</v>
      </c>
    </row>
    <row r="2" spans="1:2">
      <c r="B2" s="2" t="s">
        <v>2</v>
      </c>
    </row>
    <row r="3" spans="1:2">
      <c r="A3" s="3" t="s">
        <v>524</v>
      </c>
    </row>
    <row r="4" spans="1:2">
      <c r="A4" s="4" t="s">
        <v>525</v>
      </c>
      <c r="B4" s="4" t="s">
        <v>5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7</v>
      </c>
      <c r="B1" s="2" t="s">
        <v>1</v>
      </c>
    </row>
    <row r="2" spans="1:3">
      <c r="B2" s="2" t="s">
        <v>2</v>
      </c>
      <c r="C2" s="2" t="s">
        <v>42</v>
      </c>
    </row>
    <row r="3" spans="1:3">
      <c r="A3" s="3" t="s">
        <v>528</v>
      </c>
    </row>
    <row r="4" spans="1:3">
      <c r="A4" s="4" t="s">
        <v>529</v>
      </c>
      <c r="B4" s="6" t="n">
        <v>16577106</v>
      </c>
      <c r="C4" s="6" t="n">
        <v>237640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80"/>
    <col customWidth="1" max="5" min="5" width="14"/>
  </cols>
  <sheetData>
    <row r="1" spans="1:5">
      <c r="A1" s="1" t="s">
        <v>530</v>
      </c>
      <c r="B1" s="2" t="s">
        <v>305</v>
      </c>
      <c r="C1" s="2" t="s">
        <v>531</v>
      </c>
      <c r="D1" s="2" t="s">
        <v>532</v>
      </c>
      <c r="E1" s="2" t="s">
        <v>533</v>
      </c>
    </row>
    <row r="2" spans="1:5">
      <c r="A2" s="4" t="s">
        <v>324</v>
      </c>
      <c r="B2" s="6" t="n">
        <v>1200000</v>
      </c>
    </row>
    <row r="3" spans="1:5">
      <c r="A3" s="4" t="s">
        <v>325</v>
      </c>
      <c r="B3" s="5" t="n">
        <v>16</v>
      </c>
    </row>
    <row r="4" spans="1:5">
      <c r="A4" s="4" t="s">
        <v>326</v>
      </c>
      <c r="B4" s="5" t="n">
        <v>19200000</v>
      </c>
    </row>
    <row r="5" spans="1:5">
      <c r="A5" s="4" t="s">
        <v>534</v>
      </c>
      <c r="C5" s="4" t="s">
        <v>535</v>
      </c>
      <c r="D5" s="4" t="s">
        <v>536</v>
      </c>
    </row>
    <row r="6" spans="1:5">
      <c r="A6" s="4" t="s">
        <v>537</v>
      </c>
    </row>
    <row r="7" spans="1:5">
      <c r="A7" s="4" t="s">
        <v>326</v>
      </c>
      <c r="B7" s="5" t="n">
        <v>17500000</v>
      </c>
    </row>
    <row r="8" spans="1:5">
      <c r="A8" s="4" t="s">
        <v>335</v>
      </c>
    </row>
    <row r="9" spans="1:5">
      <c r="A9" s="4" t="s">
        <v>538</v>
      </c>
      <c r="E9" s="5" t="n">
        <v>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30:46Z</dcterms:created>
  <dcterms:modified xmlns:dcterms="http://purl.org/dc/terms/" xmlns:xsi="http://www.w3.org/2001/XMLSchema-instance" xsi:type="dcterms:W3CDTF">2020-02-25T16:30:46Z</dcterms:modified>
</cp:coreProperties>
</file>